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FINANCIAL RISK FACTORS" sheetId="10" state="visible" r:id="rId10"/>
    <sheet xmlns:r="http://schemas.openxmlformats.org/officeDocument/2006/relationships" name="EQUIPMENT" sheetId="11" state="visible" r:id="rId11"/>
    <sheet xmlns:r="http://schemas.openxmlformats.org/officeDocument/2006/relationships" name="PREPAID EXPENSES AND OTHER ASSE" sheetId="12" state="visible" r:id="rId12"/>
    <sheet xmlns:r="http://schemas.openxmlformats.org/officeDocument/2006/relationships" name="RELATED PARTY TRANSACTIONS AND " sheetId="13" state="visible" r:id="rId13"/>
    <sheet xmlns:r="http://schemas.openxmlformats.org/officeDocument/2006/relationships" name="ADVANCES PAYABLE" sheetId="14" state="visible" r:id="rId14"/>
    <sheet xmlns:r="http://schemas.openxmlformats.org/officeDocument/2006/relationships" name="LOANS PAYABLE" sheetId="15" state="visible" r:id="rId15"/>
    <sheet xmlns:r="http://schemas.openxmlformats.org/officeDocument/2006/relationships" name="CONVERTIBLE DEBENTURES" sheetId="16" state="visible" r:id="rId16"/>
    <sheet xmlns:r="http://schemas.openxmlformats.org/officeDocument/2006/relationships" name="PRODUCT DEVELOPMENT AND WEBSITE" sheetId="17" state="visible" r:id="rId17"/>
    <sheet xmlns:r="http://schemas.openxmlformats.org/officeDocument/2006/relationships" name="COMMITMENTS" sheetId="18" state="visible" r:id="rId18"/>
    <sheet xmlns:r="http://schemas.openxmlformats.org/officeDocument/2006/relationships" name="STOCKHOLDERS' DEFICIT"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COME TAXES (Tables)" sheetId="24" state="visible" r:id="rId24"/>
    <sheet xmlns:r="http://schemas.openxmlformats.org/officeDocument/2006/relationships" name="GOING CONCERN (Details Narrativ" sheetId="25" state="visible" r:id="rId25"/>
    <sheet xmlns:r="http://schemas.openxmlformats.org/officeDocument/2006/relationships" name="SIGNIFICANT ACCOUNTING POLICI26" sheetId="26" state="visible" r:id="rId26"/>
    <sheet xmlns:r="http://schemas.openxmlformats.org/officeDocument/2006/relationships" name="FINANCIAL RISK FACTORS (Details" sheetId="27" state="visible" r:id="rId27"/>
    <sheet xmlns:r="http://schemas.openxmlformats.org/officeDocument/2006/relationships" name="EQUIPMENT (Details Narrative)" sheetId="28" state="visible" r:id="rId28"/>
    <sheet xmlns:r="http://schemas.openxmlformats.org/officeDocument/2006/relationships" name="RELATED PARTY TRANSACTIONS AN29" sheetId="29" state="visible" r:id="rId29"/>
    <sheet xmlns:r="http://schemas.openxmlformats.org/officeDocument/2006/relationships" name="ADVANCES PAYABLE (Details Narra" sheetId="30" state="visible" r:id="rId30"/>
    <sheet xmlns:r="http://schemas.openxmlformats.org/officeDocument/2006/relationships" name="LOANS PAYABLE (Details Narrativ" sheetId="31" state="visible" r:id="rId31"/>
    <sheet xmlns:r="http://schemas.openxmlformats.org/officeDocument/2006/relationships" name="CONVERTIBLE DEBENTURES (Details" sheetId="32" state="visible" r:id="rId32"/>
    <sheet xmlns:r="http://schemas.openxmlformats.org/officeDocument/2006/relationships" name="LICENSE (Details Narrative)" sheetId="33" state="visible" r:id="rId33"/>
    <sheet xmlns:r="http://schemas.openxmlformats.org/officeDocument/2006/relationships" name="PRODUCT DEVELOPMENT AND WEBSI34" sheetId="34" state="visible" r:id="rId34"/>
    <sheet xmlns:r="http://schemas.openxmlformats.org/officeDocument/2006/relationships" name="COMMITMENTS (Details Narrative)" sheetId="35" state="visible" r:id="rId35"/>
    <sheet xmlns:r="http://schemas.openxmlformats.org/officeDocument/2006/relationships" name="STOCKHOLDERS' DEFICIT (Details "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85">
  <si>
    <t>Document and Entity Information</t>
  </si>
  <si>
    <t>9 Months Ended</t>
  </si>
  <si>
    <t>Jan. 31, 2018</t>
  </si>
  <si>
    <t>Document And Entity Information</t>
  </si>
  <si>
    <t>Entity Registrant Name</t>
  </si>
  <si>
    <t>BLACK CACTUS GLOBAL, INC.</t>
  </si>
  <si>
    <t>Entity Central Index Key</t>
  </si>
  <si>
    <t>Document Type</t>
  </si>
  <si>
    <t>S1</t>
  </si>
  <si>
    <t>Trading Symbol</t>
  </si>
  <si>
    <t>BLGI</t>
  </si>
  <si>
    <t>Document Period End Date</t>
  </si>
  <si>
    <t>Jan. 31,
		2018</t>
  </si>
  <si>
    <t>Amendment Flag</t>
  </si>
  <si>
    <t>false</t>
  </si>
  <si>
    <t>Current Fiscal Year End Date</t>
  </si>
  <si>
    <t>--04-30</t>
  </si>
  <si>
    <t>Entity Filer Category</t>
  </si>
  <si>
    <t>Smaller Reporting Company</t>
  </si>
  <si>
    <t>BALANCE SHEETS (Unaudited) - USD ($)</t>
  </si>
  <si>
    <t>Apr. 30, 2017</t>
  </si>
  <si>
    <t>Apr. 30, 2016</t>
  </si>
  <si>
    <t>Apr. 30, 2015</t>
  </si>
  <si>
    <t>CURRENT ASSETS</t>
  </si>
  <si>
    <t>Cash and cash equivalents</t>
  </si>
  <si>
    <t xml:space="preserve"> </t>
  </si>
  <si>
    <t>Prepaid expenses and other assets (Note 6)</t>
  </si>
  <si>
    <t>TOTAL ASSETS</t>
  </si>
  <si>
    <t>CURRENT LIABILITIES</t>
  </si>
  <si>
    <t>Accounts payable and accrued liabilities</t>
  </si>
  <si>
    <t>Advances payable (Note 8)</t>
  </si>
  <si>
    <t>Amount payable for BitReturn (Note 12)</t>
  </si>
  <si>
    <t>Convertible debentures (Note 10)</t>
  </si>
  <si>
    <t>Due to related parties (Note 7)</t>
  </si>
  <si>
    <t>Loans payable (Note 9)</t>
  </si>
  <si>
    <t>Total Current Liabilities</t>
  </si>
  <si>
    <t>Total Liabilities</t>
  </si>
  <si>
    <t>STOCKHOLDERS' DEFICIT</t>
  </si>
  <si>
    <t>Preferred stock, $0.0001 par value; 10,000,000 shares authorized, of which 10,000 shares designated as Series A, no shares issued and outstanding (Note 14)</t>
  </si>
  <si>
    <t>Common stock, $0.0001 par value; 490,000,000 shares authorized; 161,250,000 and 83,000,000 shares issued and 158,050,000 and 83,000,000 shares outstanding as of January 31, 2018 and April 30, 2017, respectively (Note 14)</t>
  </si>
  <si>
    <t>Share subscriptions received</t>
  </si>
  <si>
    <t>Shares issuable</t>
  </si>
  <si>
    <t>Additional paid-in capital</t>
  </si>
  <si>
    <t>Accumulated deficit</t>
  </si>
  <si>
    <t>Total Stockholders' Deficit</t>
  </si>
  <si>
    <t>TOTAL LIABILITIES AND STOCKHOLDERS' DEFICIT</t>
  </si>
  <si>
    <t>BALANCE SHEETS (Unaudited) (Parenthetical) - $ / shares</t>
  </si>
  <si>
    <t>Nov. 13, 2017</t>
  </si>
  <si>
    <t>Jan. 24, 2017</t>
  </si>
  <si>
    <t>May 09, 2014</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eries A Preferred Stock [Member]</t>
  </si>
  <si>
    <t>STATEMENTS OF OPERATIONS AND COMPREHENSIVE LOSS (Unaudited) - USD ($)</t>
  </si>
  <si>
    <t>3 Months Ended</t>
  </si>
  <si>
    <t>12 Months Ended</t>
  </si>
  <si>
    <t>Jan. 31, 2017</t>
  </si>
  <si>
    <t>OPERATING EXPENSES</t>
  </si>
  <si>
    <t>Black Cactus license fee</t>
  </si>
  <si>
    <t>Consulting (Note 9)</t>
  </si>
  <si>
    <t>General and administrative</t>
  </si>
  <si>
    <t>Investor relations</t>
  </si>
  <si>
    <t>Professional fees</t>
  </si>
  <si>
    <t>Product development and website costs (Note 12)</t>
  </si>
  <si>
    <t>TOTAL OPERATING EXPENSES</t>
  </si>
  <si>
    <t>Accretion of discounts on convertible debentures</t>
  </si>
  <si>
    <t>Interest expense</t>
  </si>
  <si>
    <t>NET LOSS AND COMPREHENSIVE LOSS</t>
  </si>
  <si>
    <t>NET LOSS PER COMMON SHARE, BASIC AND DILUTED (in dollars per share)</t>
  </si>
  <si>
    <t>WEIGHTED AVERAGE NUMBER OF COMMON SHARES OUTSTANDING, BASIC AND DILUTED (in shares)</t>
  </si>
  <si>
    <t>STATEMENTS OF STOCKHOLDERS' DEFICIT - USD ($)</t>
  </si>
  <si>
    <t>Preferred Stock</t>
  </si>
  <si>
    <t>Common Stock</t>
  </si>
  <si>
    <t>ShareSubscriptionsReceived [Member]</t>
  </si>
  <si>
    <t>Additional Paid-In Capital</t>
  </si>
  <si>
    <t>Accumulated Deficit</t>
  </si>
  <si>
    <t>Total</t>
  </si>
  <si>
    <t>Balance at beginning at Apr. 30, 2014</t>
  </si>
  <si>
    <t>Balance at beginning (in shares) at Apr. 30, 2014</t>
  </si>
  <si>
    <t>Increase (Decrease) in Stockholders' Equity [Roll Forward]</t>
  </si>
  <si>
    <t>Conversion of common shares to preferred shares</t>
  </si>
  <si>
    <t>Conversion of common shares to preferred shares (in shares)</t>
  </si>
  <si>
    <t>Conversion of preferred shares to common shares</t>
  </si>
  <si>
    <t>Conversion of preferred shares to common shares (in shares)</t>
  </si>
  <si>
    <t>Cancellation of common shares</t>
  </si>
  <si>
    <t>Cancellation of common shares (in shares)</t>
  </si>
  <si>
    <t>Net loss</t>
  </si>
  <si>
    <t>Balance at ending at Apr. 30, 2015</t>
  </si>
  <si>
    <t>Balance at ending (in shares) at Apr. 30, 2015</t>
  </si>
  <si>
    <t>Balance at ending at Apr. 30, 2016</t>
  </si>
  <si>
    <t>Balance at ending (in shares) at Apr. 30, 2016</t>
  </si>
  <si>
    <t>Discount on loan payable</t>
  </si>
  <si>
    <t>Issuance of common stock</t>
  </si>
  <si>
    <t>Number of shares issued (in shares)</t>
  </si>
  <si>
    <t>Balance at ending at Apr. 30, 2017</t>
  </si>
  <si>
    <t>Balance at ending (in shares) at Apr. 30, 2017</t>
  </si>
  <si>
    <t>Balance at ending at Jan. 31, 2018</t>
  </si>
  <si>
    <t>Balance at ending (in shares) at Jan. 31, 2018</t>
  </si>
  <si>
    <t>STATEMENTS OF CASH FLOWS (Unaudited) - USD ($)</t>
  </si>
  <si>
    <t>CASH FLOWS FROM OPERATING ACTIVITIES</t>
  </si>
  <si>
    <t>Adjustments to reconcile net loss to net cash used in operating activities:</t>
  </si>
  <si>
    <t>Accretion of loan discounts</t>
  </si>
  <si>
    <t>Accretion of convertible debt discount</t>
  </si>
  <si>
    <t>Issuance of common stock for BitReturn (Note 12)</t>
  </si>
  <si>
    <t>Issuance of common shares for services</t>
  </si>
  <si>
    <t>Issuance of common shares for license agreement (Note 11)</t>
  </si>
  <si>
    <t>Shares issuable for services</t>
  </si>
  <si>
    <t>Changes in operating assets and liabilities:</t>
  </si>
  <si>
    <t>Prepaid expenses</t>
  </si>
  <si>
    <t>Amount payable for BitReturn</t>
  </si>
  <si>
    <t>Net Cash Used in Operating Activities</t>
  </si>
  <si>
    <t>CASH FLOWS FROM FINANCING ACTIVITIES</t>
  </si>
  <si>
    <t>Proceeds from loans payable</t>
  </si>
  <si>
    <t>Proceeds from advances payable</t>
  </si>
  <si>
    <t>Advances from related party, net of repayments</t>
  </si>
  <si>
    <t>Proceeds from issuance of common stock</t>
  </si>
  <si>
    <t>Proceeds from issuance of convertible debt, net of debt financing costs</t>
  </si>
  <si>
    <t>Proceeds from (repayments of) loans payable</t>
  </si>
  <si>
    <t>Net Cash Provided by Financing Activities</t>
  </si>
  <si>
    <t>Net effect of exchange rate changes on cash</t>
  </si>
  <si>
    <t>Net Increase in Cash and Cash Equivalents</t>
  </si>
  <si>
    <t>Cash and Cash Equivalents, Beginning of Period</t>
  </si>
  <si>
    <t>Cash and Cash Equivalents, End of Period</t>
  </si>
  <si>
    <t>SUPPLEMENTARY CASH FLOW INFORMATION:</t>
  </si>
  <si>
    <t>Interest paid</t>
  </si>
  <si>
    <t>Income taxes paid</t>
  </si>
  <si>
    <t>NATURE OF BUSINESS</t>
  </si>
  <si>
    <t>Organization, Consolidation and Presentation of Financial Statements [Abstract]</t>
  </si>
  <si>
    <t>1. NATURE OF BUSINESS Black Cactus
Global, Inc. (formerly Envoy Group Corp.) (the “Company”), was incorporated in the State of Florida on April 8, 2013.
The address of the head office is Suite 200, 8275 South Eastern Avenue, Las Vegas, Nevada 89123. In December 2017, the Company
acquired an exclusive software license for the Black Cactus blockchain development software platform and related intellectual
property (the “Software”) and the Agreement includes a contract with the CEO of Black Cactus LLC to become a Director
and Officer of the Company. The Company plans to use the Software platform to create a crypto trading exchange to support
crypto and fiat currencies, music publishing, distribution, supply chain, medical research and trials (refer to Note 11). On December
4, 2017, the Company changed its name to “Black Cactus Global, Inc.”.</t>
  </si>
  <si>
    <t>NOTE 1.
NATURE OF BUSINESS Envoy Group
Corp. (the “Company”), was incorporated in the State of Florida on April 8, 2013. The address of the head office is
Suite 200, 8275 South Eastern Avenue, Las Vegas, Nevada 89123. Upon incorporation, it was the Company’s intent to develop
a service to provide adult day care. On November 23, 2015, the Company announced that it intends to restructure its business plan
and enter the consumer products market. The Company is currently in the process of identifying and evaluating feasible business
opportunities. Subsequent to April 30, 2017, the Company entered into an agreement as part of a plan to develop a technology business
in digital currency mining (see Note 9).</t>
  </si>
  <si>
    <t>NOTE
1. NATURE OF BUSINESS Envoy
Group Corp. (the “Company”), was incorporated in the State of Florida on April 8, 2013. The address of the head office
is Suite 200, 8275 South Eastern Avenue, Las Vegas, Nevada 89123. Upon incorporation, it was the Company’s intent to develop
a service to provide adult day care. On November 23, 2015, the Company announced that it intends to restructure its business plan
and enter the consumer products market. The Company is currently in the process of identifying and evaluating feasible business
opportunities in the consumer products market industry.</t>
  </si>
  <si>
    <t>GOING CONCERN</t>
  </si>
  <si>
    <t>2. GOING CONCERN The accompanying
financial statements have been prepared assuming that the Company will continue as a going concern. The Company has had no revenue
or operations, and only incurred losses since inception. As at January 31, 2018, the Company has a working capital deficiency
of $695,068 and an accumulated deficit of $11,099,404. In view of these matters, the Company’s ability to continue as a
going concern is dependent upon the Company’s ability to raise sufficient financing to acquire or develop a profitable business.
The Company intends to finance its future development activities and its working capital needs largely from the sale of public
equity securities with some additional funding from other traditional financing sources, including related party advances and
term notes until such time that funds provided by operations are sufficient to fund working capital requirements.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2.
GOING CONCERN The accompanying
financial statements have been prepared assuming that the Company will continue as a going concern. The Company has had no revenue
or operations, and only incurred losses since inception. As at April 30, 2017, the Company has a working capital deficit of $71,936
and an accumulated deficit of $202,577.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The Company intends on financing its future
development activities and its working capital needs largely from the sale of public equity securities with some additional funding
from other traditional financing sources, including related party advances and term notes until such time that funds provided
by operations are sufficient to fund working capital requirements.</t>
  </si>
  <si>
    <t>NOTE
2. GOING CONCERN The accompanying
financial statements have been prepared assuming that the Company will continue as a going concern. The Company has had no revenue
or operations, and only incurred losses since inception. As at April 30, 2016, the Company has a working capital deficiency of
$74,103 and an accumulated deficit of $120,603. In view of these matters, the Company’s ability to continue as a going concern
is dependent upon the Company’s ability to raise sufficient financing to acquire or develop a profitable business. The Company
intends on financing its future development activities and its working capital needs largely from the sale of public equity securities
with some additional funding from other traditional financing sources, including related party advances and term notes until such
time that funds provided by operations are sufficient to fund working capital requirements.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3. SIGNIFICANT ACCOUNTING POLICIES BASIS OF PRESENTATION These unaudited
financial statements and related notes are presented in accordance with accounting principles generally accepted in the United
States of America (“US GAAP”), and are expressed in United States dollars. The Company’s fiscal year-end is
April 30.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interim financial statements should be read in conjunction
with the Company’s audited financial statements and notes thereto for the year ended April 30, 2017,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January 31, 2018, and the results of
its operations for the three and nine months ended January 31, 2018 and cash flows for the nine months ended January 31, 2018.
The results of operations for the period ended January 31, 2018 are not necessarily indicative of the results to be expected for
future quarters or the full year. The significant accounting policies
followed 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stock-based compensation and deferred income tax asset valuation allowance. Actual results could differ
from those estimates. FINANCIAL INSTRUMENTS ASC 825, “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nd cash equivalents, accounts payable, advances payable, due to related party, loans
payable and convertible debentures. The fair value of cash and cash equivalents when applicable is determined based on “Level
1” inputs, which consist of quoted prices in active markets for identical assets. Derivative liabilities are determined
based on “Level 2” inputs, which are significant and observable. The Company believes that the recorded values of
all other financial instruments approximate their current fair values because of their nature and respective relatively short
maturity dates or durations. Assets and
liabilities measured at fair value on a recurring basis were presented on the Company’s balance sheet as of January 31,
2018 and April 30, 2017:
Fair
Value Measurements Using
Quoted Prices
in Significant
Active Markets Other Significant
For Identical Observable Unobservable Balance as of Balance as of
Instruments Inputs Inputs January 31, April 30,
(Level 1) (Level 2) (Level 3) 2018 2017
Assets:
Cash
and cash equivalents $
11,556 $
— $
— $
11,556 $
3 Financial
instruments that potentially subject the Company to a concentration of credit risk consist primarily of cash and cash equivalents.
The Company limits its exposure to credit loss by placing its cash and cash equivalents with high credit quality financial institutions. RECENT ACCOUNTING PRONOUNCEMENTS The Company
has implemented all new mandatory accounting pronouncements that are in effect and there has been no significant impact on its
financial statements. The Company does not believe that there are any new accounting pronouncements that have been issued
that might have a material impact on its financial position or results of operations.</t>
  </si>
  <si>
    <t>NOTE 3.
SIGNIFICANT ACCOUNTING POLICIES The significant
accounting policies followed 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 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due to related party and loans payable.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current market rates of interest for similar instruments. Assets measured
at fair value on a recurring basis were presented on the Company’s balance sheet as of April 30, 2017 and 2016:
Fair
Value Measurements Using
Quoted
Prices in Significant
Active
Markets Other Significant
For
Identical Observable Unobservable
Instruments Inputs Inputs Balance
as of Balance
as of
(Level
1) (Level
2) (Level
3) April
30, 2017 April
30, 2016
$ $ $ $ $
Assets:
Cash 3 — — 3 — The Company
does not have any liabilities measured at fair value on a recurring basis presented on the Company’s balance sheet as of
April 30, 2017 and 2016. Financial
instruments that potentially subject the Company to a concentration of credit risk consist primarily of cash. The Company limits
its exposure to credit loss by placing its cash with high credit quality financial institutions. CASH AND
CASH EQUIVALENTS All cash investments
with an original maturity of three months or less are considered to be cash equivalent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April 30,
2017 and 2016, the Company had no dilutive potential common shar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SIGNIFICANT ACCOUNTING POLICIES The significant
accounting policies followed 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 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due to related party and loans payable.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April 30, 2016 and 2015:
Fair
Value Measurements Using
Quoted
Prices in Significant
Active
Markets Other Significant
For
Identical Observable Unobservable
Instruments Inputs Inputs Balance
as of Balance
as of
(Level
1) (Level
2) (Level
3) April
30, 2016 April
30, 2015
$ $ $ $ $
Assets:
Cash — — — — 106 The Company
does not have any liabilities measured at fair value on a recurring basis presented on the Company’s balance sheet as of
April 30, 2016 and 2015. Financial
instruments that potentially subject the Company to a concentration of credit risk consist primarily of cash. The Company limits
its exposure to credit loss by placing its cash with high credit quality financial institutions. CASH
AND CASH EQUIVALENTS All cash
investments with an original maturity of three months or less are considered to be cash equivalent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April
30, 2016 and 2015, the Company had no dilutive potential common shar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INANCIAL RISK FACTORS</t>
  </si>
  <si>
    <t>Financial Risk Factors</t>
  </si>
  <si>
    <t>4. FINANCIAL RISK FACTORS LIQUIDITY RISK Liquidity
risk is the risk that the Company will not be able to meet its financial obligations as they become due. The Company’s approach
to managing liquidity risk is to ensure that it will have sufficient liquidity to meet liabilities when due. As at January 31,
2018, the Company has a cash balance of $11,556 and current liabilities of $1,094,816. The Company’s accounts payable and
accrued liabilities have contractual maturities of less than 60 days and are subject to normal trade terms. The Company requires
additional financing to meet its current obligations. The ability of the Company to continue to identify and evaluate feasible
business opportunities, develop products and generate working capital is dependent on its ability to secure additional equity
or debt financing. FOREIGN EXCHANGE RISK Foreign exchange
risk is the risk that the Company will be subject to foreign currency fluctuations in satisfying obligations related to foreign
activities. Loans payable to unrelated third parties may be denominated in Canadian dollars. Foreign exchange risk arises from
purchase transactions as well as financial assets and liabilities denominated in these foreign currencies. The Company does not
use derivative instruments to hedge exposure to foreign exchange rate risk. However, management of the Company believes there
is no significant exposure to foreign currency fluctuations.</t>
  </si>
  <si>
    <t>NOTE 6.
FINANCIAL RISK FACTORS LIQUIDITY
RISK Liquidity
risk is the risk that the Company will not be able to meet its financial obligations as they become due. The Company’s approach
to managing liquidity risk is to ensure that it will have sufficient liquidity to meet liabilities when due. As at April 30, 2017,
the Company has a working capital deficit of $73,753 and requires additional financing to meet its current obligations. The
Company’s accounts payable and accrued liabilities have contractual maturities of less than 60 days and are subject to normal
trade terms. The ability of the Company to continue to identify and evaluate feasible business opportunities and pay its financial
obligations is dependent on its ability to secure additional equity or debt financing. FOREIGN
EXCHANGE RISK Foreign exchange
risk is the risk that the Company will be subject to foreign currency fluctuations in satisfying obligations related to foreign
activities. Loans payable to unrelated third parties may be denominated in Canadian dollars. Foreign exchange risk arises from
purchase transactions as well as financial assets and liabilities denominated in these foreign currencies. The Company does not
use derivative instruments to hedge exposure to foreign exchange rate risk. However, management of the Company believes there
is no significant exposure to foreign currency fluctuations.</t>
  </si>
  <si>
    <t>NOTE
4. FINANCIAL RISK FACTORS LIQUIDITY
RISK Liquidity
risk is the risk that the Company will not be able to meet its financial obligations as they become due. The Company’s approach
to managing liquidity risk is to ensure that it will have sufficient liquidity to meet liabilities when due. As at April 30, 2016,
the Company has a cash balance of $nil (2015 - $106) and current liabilities of $74,103 (2015 - $34,839). The Company’s
accounts payable and accrued liabilities have contractual maturities of less than 60 days and are subject to normal trade terms.
The ability of the Company to continue to identify and evaluate feasible business opportunities in the consumer products market
and maintain its working capital is dependent on its ability to secure additional equity or debt financing. FOREIGN
EXCHANGE RISK Foreign
exchange risk is the risk that the Company will be subject to foreign currency fluctuations in satisfying obligations related
to foreign activities. Loans payable to unrelated third parties may be denominated in Canadian dollars. Foreign exchange risk
arises from purchase transactions as well as financial assets and liabilities denominated in these foreign currencies. The Company
does not use derivative instruments to hedge exposure to foreign exchange rate risk. However, management of the Company believes
there is no significant exposure to foreign currency fluctuations.</t>
  </si>
  <si>
    <t>EQUIPMENT</t>
  </si>
  <si>
    <t>Property, Plant and Equipment [Abstract]</t>
  </si>
  <si>
    <t>5. EQUIPMENT On June 22,
2017, the Company purchased computer equipment totaling $364,590. The equipment was pledged as security on a loan (See Note 7(b)).
Pursuant to the terms of the loan, should the loan remain unpaid past September 30, 2017, the lender would take sole possession
of the equipment. The Company did not make the required payment and the equipment was returned to the lender. As at January
31, 2018 the Company had no equipment.</t>
  </si>
  <si>
    <t>PREPAID EXPENSES AND OTHER ASSETS</t>
  </si>
  <si>
    <t>Prepaid Expenses And Other Assets</t>
  </si>
  <si>
    <t>6. PREPAID EXPENSES AND OTHER
ASSETS The Company’s
prepaid expenses and other assets consists of deposits, retainers and advance payments for various services including investor
relations, legal, marketing and other costs.</t>
  </si>
  <si>
    <t>RELATED PARTY TRANSACTIONS AND BALANCES</t>
  </si>
  <si>
    <t>Related Party Transactions [Abstract]</t>
  </si>
  <si>
    <t xml:space="preserve">7. RELATED PARTY TRANSACTIONS
AND BALANCES
(a) As at January 31,
2018, the Company was indebted to the majority shareholder in the amount of $321,217 (April 30, 2017- $1,872) for advances
of working capital and expenses paid on behalf of the Company. The amount is unsecured, non-interest bearing and due on demand.
(b) On June 22, 2017,
the Company entered into a secured loan with a corporation with a significant shareholder for a loan up to CAD$450,000 for
the purpose of purchasing digital currency mining hardware (“Mining Hardware”). The loan was non-interest bearing
and due on August 31, 2017. The Mining Hardware purchased with the loaned funds is held as collateral until the loan amount
has been fully repaid. Furthermore, revenue produced by the Mining Hardware purchased with the loaned funds is to be paid
to the Lender until the loaned funds are repaid in full. Should the loan remain unpaid past September 30, 2017, the Lender
will take sole possession of the Mining Hardware, in lieu of the loan. As at September 30, 2017, the Company had not
made the required payment of the loan and the Lender took sole possession of the Mining Hardware (refer to Note 5). </t>
  </si>
  <si>
    <t>NOTE 4.
RELATED PARTY TRANSACTIONS AND BALANCES As at April
30, 2017, the Company was indebted to the majority shareholder in the amount of $1,872 (2016 - $23,236) for advances of working
capital and expenses paid on behalf of the Company. The amount is unsecured, non-interest bearing and due on demand.</t>
  </si>
  <si>
    <t>NOTE
5. RELATED PARTY TRANSACTIONS AND BALANCES As at
April 30, 2016, the Company was indebted to the majority shareholder in the amount of $23,236 (2015 - $18,462) for advances of
working capital and expenses paid on behalf of the Company. The amount is unsecured, non-interest bearing and due on demand.</t>
  </si>
  <si>
    <t>ADVANCES PAYABLE</t>
  </si>
  <si>
    <t>Advances Payable</t>
  </si>
  <si>
    <t>8. ADVANCES PAYABLE On December
20, 2017, the Company received $295,000 from Bellridge Capital L.P. as an advance relating to the second tranche of the Securities
Purchase Agreement (refer to Notes 10 and 15).</t>
  </si>
  <si>
    <t>LOANS PAYABLE</t>
  </si>
  <si>
    <t>Loans Payable [Abstract]</t>
  </si>
  <si>
    <t>9. LOANS PAYABLE The balance
presented for loans payable consist of the following amounts:
(a) On July 15, 2016,
the Company entered into a loan agreement for a principal balance of up to $50,000 at any given time. The amount is unsecured,
non-interest bearing and due on July 15, 2018. As at January 31, 2018, the Company has received gross loan proceeds of $54,716.
Upon receipt of the funds, the Company recorded fair value discounts of $6,836. During the year ended April 30, 2017, the
Company repaid $10,600 of principal and recognized accretion of the discount of $2,067. During the nine months ended January
31, 2018, the Company repaid $5,000 of principal and recognized accretion of the discount of $2,947. At January 31, 2018,
the net carrying value of the loan was $36,754.
(b) As at January 31,
2018, the Company was indebted for loans amounting to $500 (April 30, 2017 - $24,129). The amounts are unsecured, non-interest
bearing and due on demand.
(c) As at January 31,
2018, the Company was indebted for loans in the amount of $nil (April 30, 2017 - $8,786 (CAD $12,000)). The amount is unsecured,
non-interest bearing and due on demand.</t>
  </si>
  <si>
    <t>NOTE 5.
LOANS PAYABLE As at April
30, 2017, the Company was indebted to an unrelated third party in the amount of $4,130 (2016 - $1,550). The amount is unsecured,
non-interest bearing and due on demand. As at April
30, 2017, the Company was indebted to an unrelated third party in the amount of $10,000 (2016 - $nil). The amount is unsecured,
non-interest bearing and due on September 30, 2017. As at April
30, 2017, the Company was indebted to an unrelated third party in the amount of $10,000 (2016 - $nil). The amount is unsecured,
non-interest bearing and due on demand. As at April
30, 2017, the Company was indebted to an unrelated third party in the amount of $8,786 (CAD$12,000) (2016 - $9,563 (CAD$12,000)).
The amount is unsecured, non-interest bearing and due on demand. On July 15,
2016, the Company entered into a loan agreement with an unrelated third party for a principal balance of up to $50,000. The amount
is unsecured, non-interest bearing and due on July 15, 2018. During the year ended April 30, 2017, the Company received loan proceeds
of $48,675. Upon receipt, the Company recorded a discount of $6,360, which reduced the carrying balance of the loan to $42,316.
During the year ended April 30, 2017, the Company repaid $10,600 of principal and recognized accretion of the discount of $2,067.
At April 30, 2017, the net carrying value of the loan was $33,782.</t>
  </si>
  <si>
    <t>NOTE
6. LOANS PAYABLE As at
April 30, 2016, the Company was indebted to an unrelated third party in the amount of $1,550 (2015 - $1,550). The amount is unsecured,
non-interest bearing and due on demand. As at
April 30, 2016, the Company was indebted to an unrelated third party in the amount of $9,563 (CAD$12,000) (2015 - $Nil). The amount
is unsecured, non-interest bearing and due on December 31, 2016.</t>
  </si>
  <si>
    <t>CONVERTIBLE DEBENTURES</t>
  </si>
  <si>
    <t>Convertible Debentures</t>
  </si>
  <si>
    <t>10. CONVERTIBLE DEBENTURES On November
27, 2017 the entered into and closed on a Securities Purchase Agreement (“SPA”) with Bellridge Capital L.P. (“Bellridge”),
pursuant to which the Company issued a senior secured convertible promissory note in the aggregate principal amount of $526,316
(“Note”) for an aggregate purchase price of $500,000, net of a $26,316 original issue discount and $10,000 of legal
fees. The Company also incurred additional debt issuance costs of $50,000. The total debt issue costs of $86,316 have been
netted against the principal and will be amortized over the term of the loan using the effective interest rate method. In addition,
the Company issued 7,894,737 warrants to Bellridge with a term of six months at an exercise price equal to the lesser of (i) $.10
per share and (ii) 70% of the lowest traded price of the Company’s common stock during the prior twenty consecutive trading
days. The Company also agreed to issue 2,793,296 shares to Bellridge in connection with the loan. The interest on the outstanding
principal due under the Note accrues at a rate of 5% per annum. All principal and accrued interest under the Note is due on November
27, 2018 and is convertible into shares of the Company’s Common Stock at a conversion price equal to the lesser of (i) $0.10
and (ii) 70% of the lowest traded market price in the 20 consecutive trading days prior to the conversion date.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January 31, 2018, the conversion features and non-standard anti-dilutions provisions would not meet
derivative classification. The relative
fair values of the convertible note, the warrants and the shares were $140,733, $284,751 and $100,832, respectively. The
effective conversion price was then determined to be $0.063. As the stock price at the issuance date was greater than the effective
conversion price, it was determined that there was a beneficial conversion feature. The Company recognized the relative fair value
of the shares issuable of $100,832 and an equivalent discount that reduced the carrying value of the convertible debt to $425,484.
The Company then recognized the relative fair value of the warrants of $284,751 as additional-paid-in capital and an equivalent
discount that further reduced the carrying value of the convertible debt to $140,733. The beneficial conversion feature of $54,417,
the OID of $26,316 and debt financing costs of $60,0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During the nine months ended January 31, 2018, the Company recorded accretion of discount
of $12,161 increasing the carrying value of the loan to $12,161. As at January 31, 2018, the Company has recorded accrued interest
of $4,037 (2017 - $nil). As part of
the SPA, Bellridge is loaning the Company a minimum of $500,000 to a maximum of $1,500,000.00 (“Loan”). The first
tranche was the $500,000 in form of the Note above. The next tranche of $500,000 will be due in 5 days after the Company receives
its first comments concerning the registration statement to be filed and the final tranche of $500,000 will be funded upon the
effectiveness of the registration statement that we will file covering the shares of our common stock issuable upon conversion
of the notes. Refer to Note 15 for an amendment to the second tranche of the Loan. In connection
with the Note and SPA, the Company also entered into a Registration Rights Agreement obligating the Company to register the shares
issuable upon conversion of the Note with the Securities and Exchange Commission. The Company also issued security agreements
whereby it granted Bellridge a security interest in its assets and intellectual property. The obligations of the Company to repay
the Note are guaranteed by the Company’s subsidiaries. The Company will utilize the proceeds of the Bellridge loan to support
its proposed development of the software license obtained from Black Cactus</t>
  </si>
  <si>
    <t>PRODUCT DEVELOPMENT AND WEBSITE COSTS</t>
  </si>
  <si>
    <t>Product Development And Website Costs</t>
  </si>
  <si>
    <t>12. PRODUCT DEVELOPMENT AND
WEBSITE COSTS On June 18,
2017, the Company entered into a Definitive Acquisition Agreement involving the internet domain and brand BitReturn. The Agreement
represents the Company’s development of a plan to create a technology business in mining digital currency with an operating
name of BitReturn. The Company issued 10,000,000 shares of restricted common stock with a fair value of $1,900,000 as payment
under the terms of the Agreement, which have been recognized as and included in product development and website costs. The Company
is also to make cash payments totaling $350,000 under the terms of the Agreement, and as at January 31, 2018, $350,000 is recorded
as an amount payable for BitReturn. Product development and website expenses represent costs of acquiring the brand BitReturn,
development of the crypto currency mining product, and creation of the website. These costs do not meet the criteria for capitalization,
and therefore have been treated as an operating expense.</t>
  </si>
  <si>
    <t>COMMITMENTS</t>
  </si>
  <si>
    <t>Commitments and Contingencies Disclosure [Abstract]</t>
  </si>
  <si>
    <t>13. COMMITMENTS
(a) On July 1, 2017,
the Company entered into a Strategic Management and Advisory Agreement for consulting services and investor relations services
to be provided over a period of twelve months commencing July 1, 2017. In consideration, the Company will pay a total monthly
fee of $3,000 cash and issue a total of 1,000,000 shares of common stock. On July 26, 2017, the Company issued 1,000,000 shares
of common stock with a fair value of $250,000, which has been recorded as a prepaid expense and will be amortized over the
term of the agreement (Refer to Note 15). During the nine months ended January 31, 2018, the Company recognized $145,833 of
consulting expense.
(b) On November 8, 2017,
the Company entered into a Financial Advisor Agreement with an unrelated third party for consulting services and investor
relations services to be provided over a period of three months commencing November 8, 2017. In consideration, the Company
will pay an initial fee of $20,000 cash. In addition, if the Company closes any transactions made with any introduction made
by the unrelated third party, the Company shall pay an industry-standard cash fee of 10% on all equity or equity-linked capital
invested, which will be recorded as debt financing costs. On November 27, 2017, entered into and closed on a Securities Purchase
Agreement (refer to Note 10) whereby the introduction was made by the unrelated third party. During the nine months ended
January 31, 2018, the Company recognized $50,000 of debt financing costs (refer to Note 10).
(c) On December 19,
2017, the Company entered into a Business Development Consultant Agreement for consulting services to be provided over a period
of twelve months commencing December 19, 2017. In consideration, the Company will pay a total monthly fee of 10,000 GBP cash
and issue a total of 2,000,000 shares of common stock. Subsequent to January 31, 2018, the Company issued 2,000,000 shares
of common stock with a fair value of $660,000. During the nine months ended January 31, 2018, the Company recognized $660,000
of consulting expense.
(d) On January 4, 2018,
the Company entered into an Equity Research Service Agreement for investor relations services to be provided over a period
of twelve months commencing January 4, 2017. In consideration, the Company will issue a total of 150,000 shares of common
stock. On January 16, 2017, the Company issued 150,000 shares of common stock with a fair value of $57,000, which has been
recorded as a prepaid expense and will be amortized over the term of the agreement. During the nine months ended January 31,
2018, the Company recognized $4,750 of consulting expense.</t>
  </si>
  <si>
    <t>Stockholders' Equity Note [Abstract]</t>
  </si>
  <si>
    <t>14. STOCKHOLDERS’
DEFICIT On November
13, 2017, the Company amended its Articles of Incorporation, increasing the number of common stock authorized from 240,000,000
to 490,000,000, par value of $0.0001, and leaving the number of preferred stock authorized at 10,000,000, par value of $0.0001. At the time
of the amendment, the Company designated 10,000 shares of its authorized but unissued shares of preferred stock as Series A Preferred
Stock. 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 Without the vote or consent of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 The holders
of the Series A Preferred Stock shall not be entitled to receive dividends per share of Series A Preferred Stock. The Company
shall have no rights to redeem Series A Preferred Stock. COMMON STOCK On June 26,
2017, the Company issued 1,400,000 shares of common stock for gross proceeds of $14,000, which was received during the year ended
April 30, 2017. On June 27,
2017, the Company issued 10,000,000 shares of common stock with a fair value of $1,900,000 for BitReturn pursuant to a Definitive
Acquisition Agreement (refer to Note 13). On July 1,
2017, the Company issued 1,000,000 shares of common stock with a fair value of $250,000 for investor relations services pursuant
to a Strategic Management and Advisory Agreement (refer to Note 14). On July 26,
2017, the Company issued 2,500,000 shares of common stock with a fair value of $400,000 as signing bonuses pursuant to service
agreements and the $400,000 fair value was expensed and included in consulting fees. On November
6, 2017, the Company issued 60,000,000 shares of common stock with a fair value of $6,600,000 for a license fee pursuant to the
Exclusive Software License Agreement (refer to Note 11). On January
16, 2018, the Company issued 3,200,000 shares of common stock pursuant to the Share Purchase Agreement with an unrelated third
party. Under the terms of the Agreement, the Company will purchase all the issued ordinary shares of the unrelated third party
from its shareholders, thereby acquiring all the intellectual property, research and development, contracts, accounts receivable
and licenses owned by the unrelated third party. In exchange, the Company will issue 3,200,000 shares of its common stock to the
unrelated third party’s shareholders. The Agreement will not close and the acquisition will not be complete until the Company
receives the source code and software to the unrelated third party’s intellectual property for all of the unrelated third
party’s programs, platforms and products and these assets have been independently verified. Additionally, if the shares
issued to the unrelated third party shareholders do not have an aggregate value of $2,000,000 by January 15, 2019, the unrelated
third party shareholders are entitled to have additional shares issued to them so that they hold shares equal to $2,000,000 as
of that date. As at January 31, 2018, the Company has not received the source code and software relating to the intellectual property
and the Agreement has not closed. The 3,200,000 shares are being held by the Company until closing of the Agreement. On January
16, 2018, the Company issued 150,000 shares of common stock with a fair value of $57,000 for investor relations services pursuant
to an Equity Research Services Agreement (refer to Note 13). As at January
31, 2018, there are 161,250,000 shares of common stock issued and 158,050,000 shares of common stock outstanding. PREFERRED
STOCK - SERIES A As at January
31, 2018, there are no issued and outstanding Series A Preferred Stock.</t>
  </si>
  <si>
    <t>NOTE 7.
STOCKHOLDERS’ DEFICIT On May 9,
2014, the Company amended its Articles of Incorporation, decreasing the number of common stock authorized from 250,000,000 to
240,000,000, par value of $0.0001, and authorizing 10,000,000, par value of $0.0001, shares of preferred shares. At the time
of the amendment, the Company designated 10,000 shares of its authorized but unissued shares of preferred stock as Series A Preferred
Stock. 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 Without the vote or consent of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 The holders
of the Series A Preferred Stock shall not be entitled to receive dividends per share of Series A Preferred Stock. The Company
shall have no rights to redeem Series A Preferred Stock. COMMON
STOCK On January
24, 2017, the Company issued 3,000,000 shares of common stock for gross proceeds of $30,000. As at April
30, 2017, the Company has received subscriptions of $14,000 for the subsequent issuance of 1,400,000 shares of common stock (Refer
to Note 9). As at April
30, 2017, there are 83,000,000 shares of common stock issued and outstanding. PREFERRED
STOCK - SERIES A As at April
30, 2017, there are no issued and outstanding Series A Preferred Stock.</t>
  </si>
  <si>
    <t>NOTE
7. STOCKHOLDERS’ DEFICIT On May
9, 2014, the Company amended its Articles of Incorporation, decreasing the number of common stock authorized from 250,000,000
to 240,000,000, par value of $0.0001, and authorizing 10,000,000, par value of $0.0001, shares of preferred shares. At the
time of the amendment, the Company designated 10,000 shares of its authorized but unissued shares of preferred stock as Series
A Preferred Stock. 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 Without the vote or consent of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 The holders
of the Series A Preferred Stock shall not be entitled to receive dividends per share of Series A Preferred Stock. The Company
shall have no rights to redeem Series A Preferred Stock. COMMON
STOCK On May
28, 2014, the Company issued 10,000 shares of Series A preferred stock in exchange for the return of 60,000,000 shares of common
stock held by the Company’s majority shareholder. On September
30, 2014, the Company issued 60,000,000 shares of common stock in exchange for the return of 10,000 shares of Series A preferred
stock held by the Company’s majority shareholder. On September
30, 2014, the Company cancelled 40,000,000 shares of common stock that was returned to the Company by its majority shareholder. PREFERRED
STOCK - SERIES A On May
28, 2014, the Company issued 10,000 shares of Series A preferred stock in exchange for the return of 60,000,000 shares of common
stock held by the Company’s majority shareholder. On September
30, 2014, the Company issued 60,000,000 shares of common stock in exchange for the return of 10,000 shares of Series A preferred
stock held by the Company’s majority shareholder. As at
April 30, 2016, there are no issued and outstanding Series A Preferred Stock issued or outstanding.</t>
  </si>
  <si>
    <t>INCOME TAXES</t>
  </si>
  <si>
    <t>Income Tax Disclosure [Abstract]</t>
  </si>
  <si>
    <t>NOTE 8.
INCOME TAXES The Company
is subject to United States federal and state income taxes at an approximate rate of 35%. The reconciliation of the provision
for income taxes at the United States federal and state statutory rate compared to the Company’s income tax expense as reported
is as follows:
April
30, 2017 $ April
30, 2016 $
Net loss 81,974 39,370
Income tax rate 35% 35%
Expected income
tax benefit (28,691 ) (13,780 )
Valuation allowance
change 28,691 13,780
Provision for income
taxes — — The significant
components of deferred income tax assets at April 30, 2017 and 2016, are as follows:
April
30, 2017 $ April
30, 2016 $
Net operating loss
carryforward 70,902 42,211
Valuation allowance (70,902 ) (42,211 )
Net deferred income
tax asset — — The Company
has net operating loss carryforwards of approximately $202,577 available to offset taxable income in future years which expires
beginning in fiscal 2033. The Company has recognized a valuation allowance for the deferred income tax asset since the Company
cannot be assured that it is more likely than not that such benefit will be utilized in future years.</t>
  </si>
  <si>
    <t>NOTE
8. INCOME TAXES The Company
is subject to United States federal and state income taxes at an approximate rate of 35%. The reconciliation of the provision
for income taxes at the United States federal and state statutory rate compared to the Company’s income tax expense as reported
is as follows:
April
30, 2016 $ April
30, 2015 $
Net loss 39,370 34,733
Income tax rate 35% 35%
Expected income
tax benefit (13,780 ) (12,157 )
Valuation allowance
change 13,780 12,157
Provision for income
taxes — — The significant
components of deferred income tax assets at April 30, 2016 and 2015, are as follows:
April
30, 2016 $ April
30, 2015 $
Net operating loss
carryforward 42,211 28,432
Valuation allowance (42,211 ) (28,432 )
Net deferred income
tax asset — — The Company
has net operating loss carryforwards of approximately $120,603 available to offset taxable income in future years which expires
beginning in fiscal 2033. The Company has recognized a valuation allowance for the deferred income tax asset since the Company
cannot be assured that it is more likely than not that such benefit will be utilized in future years.</t>
  </si>
  <si>
    <t>SUBSEQUENT EVENTS</t>
  </si>
  <si>
    <t>Subsequent Events [Abstract]</t>
  </si>
  <si>
    <t>15. SUBSEQUENT EVENTS
(a) Subsequent to January
31, 2018, the Company and Bellridge amended the terms of the Securities Purchase Agreement as disclosed in Note 10, to include
the $295,000 received in December 2017 as an additional tranche in connection with the convertible note. Refer
to Note 8.
(b) Subsequent to January
31, 2018, the Company issued 2,000,000 shares of common stock to a consultant pursuant to a Business Development Consultant
Agreement.</t>
  </si>
  <si>
    <t>NOTE 9.
SUBSEQUENT EVENTS
a) On June 18, 2017,
the Company entered into a Definitive Acquisition Agreement (the “Agreement”) involving the internet domain
and brand Bitreturn. The Agreement represents the Company’s development of a plan to create a technology business in
mining digital currency with an operating name of BitReturn. The Company issued 10,000,000 shares of restricted common
stock as payment under the terms of the Agreement. The Company is also to make cash payments totaling $350,000
under the terms of the Agreement, which is to be paid as follows, $200,000 from the first $500,000 raised by private placements,
and the final portion of $150,000 within six months or when a cumulative amount of $1,000,000 has been raised by private placements.
b) On June 22, 2017,
the Company entered into a Loan Agreement (“Loan”) with a non-related third party (“Lender”) whereby
the Lender has agreed to advance up to CAD$450,000 for the purpose of purchasing digital currency mining hardware. The Loan
is non-interest bearing and due on August 31, 2017. In consideration for the Loan, the Lender will have the option to purchase
up to 5,000,000 shares of common stock at a purchase price of $0.02 per share for total proceeds of up to $100,000. As of
August 10, 2017, the Company has received CAD$435,000 pursuant to the Loan.
c) On June 26, 2017,
the Company issued 1,400,000 shares of common stock for gross proceeds of $14,000, which was received during the year ended
April 30, 2017 (refer to Note 7).</t>
  </si>
  <si>
    <t>NOTE
9. SUBSEQUENT EVENT On January
24, 2017, the Company issued 3,000,000 shares of common stock for gross proceed of $30,000.</t>
  </si>
  <si>
    <t>SIGNIFICANT ACCOUNTING POLICIES (Policies)</t>
  </si>
  <si>
    <t>BASIS OF PRESENTATION</t>
  </si>
  <si>
    <t>BASIS OF PRESENTATION These unaudited
financial statements and related notes are presented in accordance with accounting principles generally accepted in the United
States of America (“US GAAP”), and are expressed in United States dollars. The Company’s fiscal year-end is
April 30.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interim financial statements should be read in conjunction
with the Company’s audited financial statements and notes thereto for the year ended April 30, 2017,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January 31, 2018, and the results of
its operations for the three and nine months ended January 31, 2018 and cash flows for the nine months ended January 31, 2018.
The results of operations for the period ended January 31, 2018 are not necessarily indicative of the results to be expected for
future quarters or the full year. The significant accounting policies
followed ar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stock-based compensation and deferred income tax asset valuation allowance. Actual results could differ
from those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t>
  </si>
  <si>
    <t>FOREIGN CURRENCY TRANSLATION</t>
  </si>
  <si>
    <t>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FINANCIAL INSTRUMENTS</t>
  </si>
  <si>
    <t>FINANCIAL INSTRUMENTS ASC 825, “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nd cash equivalents, accounts payable, advances payable, due to related party, loans
payable and convertible debentures. The fair value of cash and cash equivalents when applicable is determined based on “Level
1” inputs, which consist of quoted prices in active markets for identical assets. Derivative liabilities are determined
based on “Level 2” inputs, which are significant and observable. The Company believes that the recorded values of
all other financial instruments approximate their current fair values because of their nature and respective relatively short
maturity dates or durations. Assets and
liabilities measured at fair value on a recurring basis were presented on the Company’s balance sheet as of January 31,
2018 and April 30, 2017:
Fair
Value Measurements Using
Quoted Prices
in Significant
Active Markets Other Significant
For Identical Observable Unobservable Balance as of Balance as of
Instruments Inputs Inputs January 31, April 30,
(Level 1) (Level 2) (Level 3) 2018 2017
Assets:
Cash
and cash equivalents $
11,556 $
— $
— $
11,556 $
3 Financial
instruments that potentially subject the Company to a concentration of credit risk consist primarily of cash and cash equivalents.
The Company limits its exposure to credit loss by placing its cash and cash equivalents with high credit quality financial institutions.</t>
  </si>
  <si>
    <t>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due to related party and loans payable.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current market rates of interest for similar instruments. Assets measured
at fair value on a recurring basis were presented on the Company’s balance sheet as of April 30, 2017 and 2016:
Fair
Value Measurements Using
Quoted
Prices in Significant
Active
Markets Other Significant
For
Identical Observable Unobservable
Instruments Inputs Inputs Balance
as of Balance
as of
(Level
1) (Level
2) (Level
3) April
30, 2017 April
30, 2016
$ $ $ $ $
Assets:
Cash 3 — — 3 — The Company
does not have any liabilities measured at fair value on a recurring basis presented on the Company’s balance sheet as of
April 30, 2017 and 2016. Financial
instruments that potentially subject the Company to a concentration of credit risk consist primarily of cash. The Company limits
its exposure to credit loss by placing its cash with high credit quality financial institutions.</t>
  </si>
  <si>
    <t xml:space="preserve">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due to related party and loans payable.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April 30, 2016 and 2015:
Fair
Value Measurements Using
Quoted
Prices in Significant
Active
Markets Other Significant
For
Identical Observable Unobservable
Instruments Inputs Inputs Balance
as of Balance
as of
(Level
1) (Level
2) (Level
3) April
30, 2016 April
30, 2015
$ $ $ $ $
Assets:
Cash — — — — 106 The Company
does not have any liabilities measured at fair value on a recurring basis presented on the Company’s balance sheet as of
April 30, 2016 and 2015. Financial
instruments that potentially subject the Company to a concentration of credit risk consist primarily of cash. The Company limits
its exposure to credit loss by placing its cash with high credit quality financial institutions. </t>
  </si>
  <si>
    <t>CASH AND CASH EQUIVALENTS</t>
  </si>
  <si>
    <t>CASH AND
CASH EQUIVALENTS All cash investments
with an original maturity of three months or less are considered to be cash equivalents.</t>
  </si>
  <si>
    <t>CASH AND CASH EQUIVALENTS All cash investments with an original maturity of three months or less are considered to be cash equivalents</t>
  </si>
  <si>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April 30,
2017 and 2016, the Company had no dilutive potential common shares.</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April
30, 2016 and 2015, the Company had no dilutive potential common shares.</t>
  </si>
  <si>
    <t>RECENT ACCOUNTING PRONOUNCEMENTS</t>
  </si>
  <si>
    <t>RECENT ACCOUNTING PRONOUNCEMENTS The Company
has implemented all new mandatory accounting pronouncements that are in effect and there has been no significant impact on its
financial statements. The Company does not believe that there are any new accounting pronouncements that have been issued
that might have a material impact on its financial position or results of operation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IGNIFICANT ACCOUNTING POLICIES (Tables)</t>
  </si>
  <si>
    <t>Schedule of assets measured at fair value on a recurring basis</t>
  </si>
  <si>
    <t>Assets and
liabilities measured at fair value on a recurring basis were presented on the Company’s balance sheet as of January 31,
2018 and April 30, 2017:
Fair
Value Measurements Using
Quoted Prices
in Significant
Active Markets Other Significant
For Identical Observable Unobservable Balance as of Balance as of
Instruments Inputs Inputs January 31, April 30,
(Level 1) (Level 2) (Level 3) 2018 2017
Assets:
Cash
and cash equivalents $
11,556 $
— $
— $
11,556 $
3</t>
  </si>
  <si>
    <t xml:space="preserve">Assets measured
at fair value on a recurring basis were presented on the Company’s balance sheet as of April 30, 2017 and 2016:
Fair
Value Measurements Using
Quoted
Prices in Significant
Active
Markets Other Significant
For
Identical Observable Unobservable
Instruments Inputs Inputs Balance
as of Balance
as of
(Level
1) (Level
2) (Level
3) April
30, 2017 April
30, 2016
$ $ $ $ $
Assets:
Cash 3 — — 3 — </t>
  </si>
  <si>
    <t xml:space="preserve">Assets
measured at fair value on a recurring basis were presented on the Company’s balance sheet as of April 30, 2016 and 2015:
Fair
Value Measurements Using
Quoted
Prices in Significant
Active
Markets Other Significant
For
Identical Observable Unobservable
Instruments Inputs Inputs Balance
as of Balance
as of
(Level
1) (Level
2) (Level
3) April
30, 2016 April
30, 2015
$ $ $ $ $
Assets:
Cash — — — — 106 </t>
  </si>
  <si>
    <t>INCOME TAXES (Tables)</t>
  </si>
  <si>
    <t>Schedule of the reconciliation of provision for income taxes</t>
  </si>
  <si>
    <t xml:space="preserve">The reconciliation
of the provision for income taxes at the United States federal and state statutory rate compared to the Company’s income
tax expense as reported is as follows:
April
30, 2017 $ April
30, 2016 $
Net loss 81,974 39,370
Income tax rate 35% 35%
Expected income
tax benefit (28,691 ) (13,780 )
Valuation allowance
change 28,691 13,780
Provision for income
taxes — — </t>
  </si>
  <si>
    <t xml:space="preserve">The Company
is subject to United States federal and state income taxes at an approximate rate of 35%. The reconciliation of the provision
for income taxes at the United States federal and state statutory rate compared to the Company’s income tax expense as reported
is as follows:
April
30, 2016 $ April
30, 2015 $
Net loss 39,370 34,733
Income tax rate 35% 35%
Expected income
tax benefit (13,780 ) (12,157 )
Valuation allowance
change 13,780 12,157
Provision for income
taxes — — </t>
  </si>
  <si>
    <t>Schedule of components of deferred income tax assets</t>
  </si>
  <si>
    <t xml:space="preserve">The significant
components of deferred income tax assets at April 30, 2017 and 2016, are as follows:
April
30, 2017 $ April
30, 2016 $
Net operating loss
carryforward 70,902 42,211
Valuation allowance (70,902 ) (42,211 )
Net deferred income
tax asset — — </t>
  </si>
  <si>
    <t xml:space="preserve">The significant
components of deferred income tax assets at April 30, 2016 and 2015, are as follows:
April
30, 2016 $ April
30, 2015 $
Net operating loss
carryforward 42,211 28,432
Valuation allowance (42,211 ) (28,432 )
Net deferred income
tax asset — — </t>
  </si>
  <si>
    <t>GOING CONCERN (Details Narrative) - USD ($)</t>
  </si>
  <si>
    <t>Working capital deficit</t>
  </si>
  <si>
    <t>SIGNIFICANT ACCOUNTING POLICIES (Details) - Recurring Basic [Member] - USD ($)</t>
  </si>
  <si>
    <t>Assets:</t>
  </si>
  <si>
    <t>Quoted Prices in Active Markets For Identical Instruments (Level 1) [Member]</t>
  </si>
  <si>
    <t>Significant Other Observable Inputs (Level 2) [Member]</t>
  </si>
  <si>
    <t>Significant Unobservable Inputs (Level 3) [Member]</t>
  </si>
  <si>
    <t>FINANCIAL RISK FACTORS (Details Narrative) - USD ($)</t>
  </si>
  <si>
    <t>Apr. 30, 2014</t>
  </si>
  <si>
    <t>Cash balance</t>
  </si>
  <si>
    <t>Current liabilities</t>
  </si>
  <si>
    <t>Majority Shareholder [Member]</t>
  </si>
  <si>
    <t>EQUIPMENT (Details Narrative)</t>
  </si>
  <si>
    <t>Jun. 22, 2017USD ($)</t>
  </si>
  <si>
    <t>Purchased equipment</t>
  </si>
  <si>
    <t>RELATED PARTY TRANSACTIONS AND BALANCES (Details Narrative) - USD ($)</t>
  </si>
  <si>
    <t>Jun. 22, 2017</t>
  </si>
  <si>
    <t>Related Party Transaction [Line Items]</t>
  </si>
  <si>
    <t>Due to related party</t>
  </si>
  <si>
    <t>President [Member]</t>
  </si>
  <si>
    <t>CAD | Secured Loan Due on August 31, 2017</t>
  </si>
  <si>
    <t>Face amount</t>
  </si>
  <si>
    <t>ADVANCES PAYABLE (Details Narrative) - USD ($)</t>
  </si>
  <si>
    <t>Dec. 20, 2017</t>
  </si>
  <si>
    <t>Advances from related party</t>
  </si>
  <si>
    <t>Bellridge Capital L.P. [Member] | Securities Purchase Agreement [Member]</t>
  </si>
  <si>
    <t>LOANS PAYABLE (Details Narrative) - USD ($)</t>
  </si>
  <si>
    <t>Jul. 15, 2016</t>
  </si>
  <si>
    <t>Loans payable</t>
  </si>
  <si>
    <t>Proceeds from loan payable</t>
  </si>
  <si>
    <t>Unrelated Third Party [Member]</t>
  </si>
  <si>
    <t>Unrelated Third Party 1 [Member]</t>
  </si>
  <si>
    <t>Unrelated Third Party 2 [Member]</t>
  </si>
  <si>
    <t>Unrelated Third Party 3 [Member]</t>
  </si>
  <si>
    <t>Loan Agreement [Member]</t>
  </si>
  <si>
    <t>Principal balance</t>
  </si>
  <si>
    <t>Unamortized discount</t>
  </si>
  <si>
    <t>Repayment of principal</t>
  </si>
  <si>
    <t>Loan Agreement [Member] | Unrelated Third Party 4 [Member]</t>
  </si>
  <si>
    <t>CAD</t>
  </si>
  <si>
    <t>CAD | Unrelated Third Party 1 [Member]</t>
  </si>
  <si>
    <t>CAD | Unrelated Third Party 3 [Member]</t>
  </si>
  <si>
    <t>Loans Payable [Member]</t>
  </si>
  <si>
    <t>CONVERTIBLE DEBENTURES (Details Narrative) - Bellridge Capital L.P. [Member] - USD ($)</t>
  </si>
  <si>
    <t>Nov. 27, 2017</t>
  </si>
  <si>
    <t>Number of warrants issued (in shares)</t>
  </si>
  <si>
    <t>Exercise price of warrants (in dollars per share)</t>
  </si>
  <si>
    <t>Description of warrants issued</t>
  </si>
  <si>
    <t>Term of six months at an exercise price equal to
the lesser of (i) $.10 per share and (ii) 70% of the lowest traded price of the Company’s common stock during the prior
twenty consecutive trading days.</t>
  </si>
  <si>
    <t>Warrants term (in years)</t>
  </si>
  <si>
    <t>6 months</t>
  </si>
  <si>
    <t>Warrants [Member]</t>
  </si>
  <si>
    <t>Principal amount</t>
  </si>
  <si>
    <t>Purchase price of note</t>
  </si>
  <si>
    <t>Shares [Member]</t>
  </si>
  <si>
    <t>Convertible Note [Member]</t>
  </si>
  <si>
    <t>Debt instrument, discount</t>
  </si>
  <si>
    <t>Conversion price (in dollars per share)</t>
  </si>
  <si>
    <t>Debt issuance costs, net</t>
  </si>
  <si>
    <t>Beneficial conversion feature</t>
  </si>
  <si>
    <t>Carrying value of convertible debt</t>
  </si>
  <si>
    <t>Securities Purchase Agreement [Member]</t>
  </si>
  <si>
    <t>Accretion of discount</t>
  </si>
  <si>
    <t>Increase in carrying amount of loan</t>
  </si>
  <si>
    <t>Accrued interest</t>
  </si>
  <si>
    <t>Description of debt instrument</t>
  </si>
  <si>
    <t>The first tranche was the $500,000 in form of the
Note above. The next tranche of $500,000 will be due in 5 days after the Company receives its first comments concerning the registration
statement to be filed and the final tranche of $500,000 will be funded upon the effectiveness of the registration statement that
we will file covering the shares of our common stock issuable upon conversion of the notes.</t>
  </si>
  <si>
    <t>Securities Purchase Agreement [Member] | Minimum [Member]</t>
  </si>
  <si>
    <t>Securities Purchase Agreement [Member] | Maximum [Member]</t>
  </si>
  <si>
    <t>Securities Purchase Agreement [Member] | Senior Secured Convertible Promissory Note [Member]</t>
  </si>
  <si>
    <t>Legal fees on notes issued</t>
  </si>
  <si>
    <t>Additional debt issuance costs</t>
  </si>
  <si>
    <t>Debt instrument, interest rate (in percent)</t>
  </si>
  <si>
    <t>5.00%</t>
  </si>
  <si>
    <t>LICENSE (Details Narrative) - USD ($)</t>
  </si>
  <si>
    <t>Nov. 06, 2017</t>
  </si>
  <si>
    <t>Value of shares issued</t>
  </si>
  <si>
    <t>Software License Agreement [Member] | Black Cactus Holdings, LLC [Member]</t>
  </si>
  <si>
    <t>Percentage of royalty under agreement (in shares)</t>
  </si>
  <si>
    <t>PRODUCT DEVELOPMENT AND WEBSITE COSTS (Details Narrative) - USD ($)</t>
  </si>
  <si>
    <t>Amount payable to BitReturn</t>
  </si>
  <si>
    <t>BitReturn Agreement [Member]</t>
  </si>
  <si>
    <t>Cash payments under agreement</t>
  </si>
  <si>
    <t>BitReturn Agreement [Member] | Restricted Stock [Member]</t>
  </si>
  <si>
    <t>COMMITMENTS (Details Narrative) - USD ($)</t>
  </si>
  <si>
    <t>Jan. 16, 2018</t>
  </si>
  <si>
    <t>Dec. 19, 2017</t>
  </si>
  <si>
    <t>Nov. 08, 2017</t>
  </si>
  <si>
    <t>Jul. 26, 2017</t>
  </si>
  <si>
    <t>Jan. 04, 2017</t>
  </si>
  <si>
    <t>Strategic Management and Advisory Agreement [Member]</t>
  </si>
  <si>
    <t>Consulting expense</t>
  </si>
  <si>
    <t>Equity Research Service Agreement [Member]</t>
  </si>
  <si>
    <t>Financial Advisor Agreement [Member]</t>
  </si>
  <si>
    <t>Consulting fees</t>
  </si>
  <si>
    <t>Percentage of cash fee under debt financing cost (in percent)</t>
  </si>
  <si>
    <t>10.00%</t>
  </si>
  <si>
    <t>Debt financing costs</t>
  </si>
  <si>
    <t>STOCKHOLDERS' DEFICIT (Details Narrative) - USD ($)</t>
  </si>
  <si>
    <t>Jul. 01, 2017</t>
  </si>
  <si>
    <t>Jun. 27, 2017</t>
  </si>
  <si>
    <t>Sep. 30, 2014</t>
  </si>
  <si>
    <t>May 28, 2014</t>
  </si>
  <si>
    <t>Jun. 26, 2017</t>
  </si>
  <si>
    <t>Common shares, authorized pre amendment (in shares)</t>
  </si>
  <si>
    <t>Common shares, authorized post amendment (in shares)</t>
  </si>
  <si>
    <t>Common shares, par value (in dollars per share)</t>
  </si>
  <si>
    <t>Preferred stock, authorized (in shares)</t>
  </si>
  <si>
    <t>Preferred stock, issued (in shares)</t>
  </si>
  <si>
    <t>Preferred stock, outstanding (in shares)</t>
  </si>
  <si>
    <t>Proceeds from common stock</t>
  </si>
  <si>
    <t>Common stock, issued (in shares)</t>
  </si>
  <si>
    <t>Common stock, outstanding (in shares)</t>
  </si>
  <si>
    <t>Shares subcription received (in shares)</t>
  </si>
  <si>
    <t>Value of shares subscription received</t>
  </si>
  <si>
    <t>Services agreements [Member]</t>
  </si>
  <si>
    <t>Exclusive Software License Agreement [Member]</t>
  </si>
  <si>
    <t>Share Purchase Agreement [Member]</t>
  </si>
  <si>
    <t>Description of shares issued to unrelated party</t>
  </si>
  <si>
    <t>If the shares issued to the unrelated third party
shareholders do not have an aggregate value of $2,000,000 by January 15, 2019, the unrelated third party shareholders are entitled
to have additional shares issued to them so that they hold shares equal to $2,000,000 as of that date.</t>
  </si>
  <si>
    <t>Common stock held by the company (in shares)</t>
  </si>
  <si>
    <t>Number of shares cancelled</t>
  </si>
  <si>
    <t>Preferred stock, authorized but unissued shares (in shares)</t>
  </si>
  <si>
    <t>Description of voting rights</t>
  </si>
  <si>
    <t>Aggregate voting power of 45% of the combined voting
power of the entire Companys shares, common stock and preferred stock, as long as the Company is in existence.</t>
  </si>
  <si>
    <t>Series A Preferred Stock [Member] | Majority Shareholder [Member]</t>
  </si>
  <si>
    <t>Number of shares exchange upon issuance</t>
  </si>
  <si>
    <t>Common Stock | Majority Shareholder [Member]</t>
  </si>
  <si>
    <t>INCOME TAXES (Details) - USD ($)</t>
  </si>
  <si>
    <t>Income tax rate</t>
  </si>
  <si>
    <t>35.00%</t>
  </si>
  <si>
    <t>Expected income tax benefit</t>
  </si>
  <si>
    <t>Valuation allowance change</t>
  </si>
  <si>
    <t>Provision for income taxes</t>
  </si>
  <si>
    <t>INCOME TAXES (Details 1) - USD ($)</t>
  </si>
  <si>
    <t>Net operating loss carryforward</t>
  </si>
  <si>
    <t>Valuation allowance</t>
  </si>
  <si>
    <t>Net deferred income tax asset</t>
  </si>
  <si>
    <t>INCOME TAXES (Details Narrative) - USD ($)</t>
  </si>
  <si>
    <t>United States federal and state income taxes rate</t>
  </si>
  <si>
    <t>Expiration period</t>
  </si>
  <si>
    <t>Taxable income in future years which expires beginning in fiscal 2033.</t>
  </si>
  <si>
    <t>SUBSEQUENT EVENTS (Details Narrative) - USD ($)</t>
  </si>
  <si>
    <t>Feb. 01, 2018</t>
  </si>
  <si>
    <t>Aug. 10, 2017</t>
  </si>
  <si>
    <t>Jun. 18, 2017</t>
  </si>
  <si>
    <t>Number of shares issued</t>
  </si>
  <si>
    <t>Advances from non-related parties</t>
  </si>
  <si>
    <t>Securities Purchase Agreement [Member] | Bellridge Capital L.P. [Member]</t>
  </si>
  <si>
    <t>Business Development Consultant Agreement [Member]</t>
  </si>
  <si>
    <t>Subsequent Event [Member]</t>
  </si>
  <si>
    <t>Subsequent Event [Member] | Definitive Acquisition Agreement [Member]</t>
  </si>
  <si>
    <t>Subsequent Event [Member] | Definitive Acquisition Agreement [Member] | Portion 1 [Member]</t>
  </si>
  <si>
    <t>Proceeds from private placement</t>
  </si>
  <si>
    <t>Subsequent Event [Member] | Definitive Acquisition Agreement [Member] | Portion 2 [Member]</t>
  </si>
  <si>
    <t>Subsequent Event [Member] | Definitive Acquisition Agreement [Member] | Restricted Stock [Member]</t>
  </si>
  <si>
    <t>Subsequent Event [Member] | Loan Agreement [Member] | CAD [Member]</t>
  </si>
  <si>
    <t>Purchase price (in dollar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75345</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3"/>
    <col customWidth="1" max="2" min="2" width="80"/>
    <col customWidth="1" max="3" min="3" width="80"/>
    <col customWidth="1" max="4" min="4" width="80"/>
  </cols>
  <sheetData>
    <row r="1" spans="1:4">
      <c r="A1" s="1" t="s">
        <v>146</v>
      </c>
      <c r="B1" s="2" t="s">
        <v>1</v>
      </c>
      <c r="C1" s="2" t="s">
        <v>61</v>
      </c>
    </row>
    <row r="2" spans="1:4">
      <c r="B2" s="2" t="s">
        <v>2</v>
      </c>
      <c r="C2" s="2" t="s">
        <v>20</v>
      </c>
      <c r="D2" s="2" t="s">
        <v>21</v>
      </c>
    </row>
    <row r="3" spans="1:4">
      <c r="A3" s="3" t="s">
        <v>147</v>
      </c>
    </row>
    <row r="4" spans="1:4">
      <c r="A4" s="4" t="s">
        <v>146</v>
      </c>
      <c r="B4" s="4" t="s">
        <v>148</v>
      </c>
      <c r="C4" s="4" t="s">
        <v>149</v>
      </c>
      <c r="D4" s="4" t="s">
        <v>15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80"/>
  </cols>
  <sheetData>
    <row r="1" spans="1:4">
      <c r="A1" s="1" t="s">
        <v>157</v>
      </c>
      <c r="B1" s="2" t="s">
        <v>1</v>
      </c>
      <c r="C1" s="2" t="s">
        <v>61</v>
      </c>
    </row>
    <row r="2" spans="1:4">
      <c r="B2" s="2" t="s">
        <v>2</v>
      </c>
      <c r="C2" s="2" t="s">
        <v>20</v>
      </c>
      <c r="D2" s="2" t="s">
        <v>21</v>
      </c>
    </row>
    <row r="3" spans="1:4">
      <c r="A3" s="3" t="s">
        <v>158</v>
      </c>
    </row>
    <row r="4" spans="1:4">
      <c r="A4" s="4" t="s">
        <v>157</v>
      </c>
      <c r="B4" s="4" t="s">
        <v>159</v>
      </c>
      <c r="C4" s="4" t="s">
        <v>160</v>
      </c>
      <c r="D4" s="4" t="s">
        <v>161</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5"/>
    <col customWidth="1" max="2" min="2" width="80"/>
    <col customWidth="1" max="3" min="3" width="80"/>
    <col customWidth="1" max="4" min="4" width="80"/>
  </cols>
  <sheetData>
    <row r="1" spans="1:4">
      <c r="A1" s="1" t="s">
        <v>165</v>
      </c>
      <c r="B1" s="2" t="s">
        <v>1</v>
      </c>
      <c r="C1" s="2" t="s">
        <v>61</v>
      </c>
    </row>
    <row r="2" spans="1:4">
      <c r="B2" s="2" t="s">
        <v>2</v>
      </c>
      <c r="C2" s="2" t="s">
        <v>20</v>
      </c>
      <c r="D2" s="2" t="s">
        <v>21</v>
      </c>
    </row>
    <row r="3" spans="1:4">
      <c r="A3" s="3" t="s">
        <v>166</v>
      </c>
    </row>
    <row r="4" spans="1:4">
      <c r="A4" s="4" t="s">
        <v>165</v>
      </c>
      <c r="B4" s="4" t="s">
        <v>167</v>
      </c>
      <c r="C4" s="4" t="s">
        <v>168</v>
      </c>
      <c r="D4" s="4" t="s">
        <v>169</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s>
  <sheetData>
    <row r="1" spans="1:4">
      <c r="A1" s="1" t="s">
        <v>37</v>
      </c>
      <c r="B1" s="2" t="s">
        <v>1</v>
      </c>
      <c r="C1" s="2" t="s">
        <v>61</v>
      </c>
    </row>
    <row r="2" spans="1:4">
      <c r="B2" s="2" t="s">
        <v>2</v>
      </c>
      <c r="C2" s="2" t="s">
        <v>20</v>
      </c>
      <c r="D2" s="2" t="s">
        <v>21</v>
      </c>
    </row>
    <row r="3" spans="1:4">
      <c r="A3" s="3" t="s">
        <v>179</v>
      </c>
    </row>
    <row r="4" spans="1:4">
      <c r="A4" s="4" t="s">
        <v>37</v>
      </c>
      <c r="B4" s="4" t="s">
        <v>180</v>
      </c>
      <c r="C4" s="4" t="s">
        <v>181</v>
      </c>
      <c r="D4" s="4" t="s">
        <v>182</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v>
      </c>
      <c r="B1" s="2" t="s">
        <v>2</v>
      </c>
      <c r="C1" s="2" t="s">
        <v>20</v>
      </c>
      <c r="D1" s="2" t="s">
        <v>21</v>
      </c>
      <c r="E1" s="2" t="s">
        <v>22</v>
      </c>
    </row>
    <row r="2" spans="1:5">
      <c r="A2" s="3" t="s">
        <v>23</v>
      </c>
    </row>
    <row r="3" spans="1:5">
      <c r="A3" s="4" t="s">
        <v>24</v>
      </c>
      <c r="B3" s="7" t="n">
        <v>11556</v>
      </c>
      <c r="C3" s="7" t="n">
        <v>3</v>
      </c>
      <c r="D3" s="4" t="s">
        <v>25</v>
      </c>
      <c r="E3" s="7" t="n">
        <v>106</v>
      </c>
    </row>
    <row r="4" spans="1:5">
      <c r="A4" s="4" t="s">
        <v>26</v>
      </c>
      <c r="B4" s="5" t="n">
        <v>388192</v>
      </c>
    </row>
    <row r="5" spans="1:5">
      <c r="A5" s="4" t="s">
        <v>27</v>
      </c>
      <c r="B5" s="5" t="n">
        <v>399748</v>
      </c>
      <c r="C5" s="5" t="n">
        <v>3</v>
      </c>
      <c r="D5" s="5" t="n">
        <v>0</v>
      </c>
      <c r="E5" s="5" t="n">
        <v>106</v>
      </c>
    </row>
    <row r="6" spans="1:5">
      <c r="A6" s="3" t="s">
        <v>28</v>
      </c>
    </row>
    <row r="7" spans="1:5">
      <c r="A7" s="4" t="s">
        <v>29</v>
      </c>
      <c r="B7" s="5" t="n">
        <v>79184</v>
      </c>
      <c r="C7" s="5" t="n">
        <v>37151</v>
      </c>
      <c r="D7" s="5" t="n">
        <v>39754</v>
      </c>
      <c r="E7" s="5" t="n">
        <v>14827</v>
      </c>
    </row>
    <row r="8" spans="1:5">
      <c r="A8" s="4" t="s">
        <v>30</v>
      </c>
      <c r="B8" s="5" t="n">
        <v>295000</v>
      </c>
    </row>
    <row r="9" spans="1:5">
      <c r="A9" s="4" t="s">
        <v>31</v>
      </c>
      <c r="B9" s="5" t="n">
        <v>350000</v>
      </c>
    </row>
    <row r="10" spans="1:5">
      <c r="A10" s="4" t="s">
        <v>32</v>
      </c>
      <c r="B10" s="5" t="n">
        <v>12161</v>
      </c>
    </row>
    <row r="11" spans="1:5">
      <c r="A11" s="4" t="s">
        <v>33</v>
      </c>
      <c r="B11" s="5" t="n">
        <v>321217</v>
      </c>
      <c r="C11" s="5" t="n">
        <v>1872</v>
      </c>
      <c r="D11" s="5" t="n">
        <v>23236</v>
      </c>
      <c r="E11" s="5" t="n">
        <v>18462</v>
      </c>
    </row>
    <row r="12" spans="1:5">
      <c r="A12" s="4" t="s">
        <v>34</v>
      </c>
      <c r="B12" s="5" t="n">
        <v>37254</v>
      </c>
      <c r="C12" s="5" t="n">
        <v>32916</v>
      </c>
      <c r="D12" s="5" t="n">
        <v>11113</v>
      </c>
      <c r="E12" s="5" t="n">
        <v>1550</v>
      </c>
    </row>
    <row r="13" spans="1:5">
      <c r="A13" s="4" t="s">
        <v>35</v>
      </c>
      <c r="B13" s="5" t="n">
        <v>1094816</v>
      </c>
      <c r="C13" s="5" t="n">
        <v>71939</v>
      </c>
      <c r="D13" s="5" t="n">
        <v>74103</v>
      </c>
      <c r="E13" s="5" t="n">
        <v>34839</v>
      </c>
    </row>
    <row r="14" spans="1:5">
      <c r="A14" s="4" t="s">
        <v>34</v>
      </c>
      <c r="C14" s="5" t="n">
        <v>33782</v>
      </c>
      <c r="D14" s="4" t="s">
        <v>25</v>
      </c>
    </row>
    <row r="15" spans="1:5">
      <c r="A15" s="4" t="s">
        <v>36</v>
      </c>
      <c r="B15" s="5" t="n">
        <v>1094816</v>
      </c>
      <c r="C15" s="5" t="n">
        <v>105721</v>
      </c>
      <c r="D15" s="5" t="n">
        <v>74103</v>
      </c>
    </row>
    <row r="16" spans="1:5">
      <c r="A16" s="3" t="s">
        <v>37</v>
      </c>
    </row>
    <row r="17" spans="1:5">
      <c r="A17" s="4" t="s">
        <v>38</v>
      </c>
      <c r="B17" s="4" t="s">
        <v>25</v>
      </c>
      <c r="C17" s="4" t="s">
        <v>25</v>
      </c>
      <c r="D17" s="4" t="s">
        <v>25</v>
      </c>
      <c r="E17" s="4" t="s">
        <v>25</v>
      </c>
    </row>
    <row r="18" spans="1:5">
      <c r="A18" s="4" t="s">
        <v>39</v>
      </c>
      <c r="B18" s="7" t="n">
        <v>15805</v>
      </c>
      <c r="C18" s="7" t="n">
        <v>8300</v>
      </c>
      <c r="D18" s="7" t="n">
        <v>8000</v>
      </c>
      <c r="E18" s="5" t="n">
        <v>8000</v>
      </c>
    </row>
    <row r="19" spans="1:5">
      <c r="A19" s="4" t="s">
        <v>40</v>
      </c>
      <c r="C19" s="5" t="n">
        <v>14000</v>
      </c>
      <c r="D19" s="4" t="s">
        <v>25</v>
      </c>
    </row>
    <row r="20" spans="1:5">
      <c r="A20" s="4" t="s">
        <v>41</v>
      </c>
      <c r="B20" s="5" t="n">
        <v>760832</v>
      </c>
      <c r="C20" s="5" t="n">
        <v>14000</v>
      </c>
    </row>
    <row r="21" spans="1:5">
      <c r="A21" s="4" t="s">
        <v>42</v>
      </c>
      <c r="B21" s="7" t="n">
        <v>9627699</v>
      </c>
      <c r="C21" s="7" t="n">
        <v>74559</v>
      </c>
      <c r="D21" s="7" t="n">
        <v>38500</v>
      </c>
      <c r="E21" s="5" t="n">
        <v>38500</v>
      </c>
    </row>
    <row r="22" spans="1:5">
      <c r="A22" s="4" t="s">
        <v>43</v>
      </c>
      <c r="B22" s="5" t="n">
        <v>-11099404</v>
      </c>
      <c r="C22" s="5" t="n">
        <v>-202577</v>
      </c>
      <c r="D22" s="5" t="n">
        <v>-120603</v>
      </c>
      <c r="E22" s="5" t="n">
        <v>-81233</v>
      </c>
    </row>
    <row r="23" spans="1:5">
      <c r="A23" s="4" t="s">
        <v>44</v>
      </c>
      <c r="B23" s="5" t="n">
        <v>-695068</v>
      </c>
      <c r="C23" s="5" t="n">
        <v>-105718</v>
      </c>
      <c r="D23" s="5" t="n">
        <v>-74103</v>
      </c>
      <c r="E23" s="5" t="n">
        <v>-34733</v>
      </c>
    </row>
    <row r="24" spans="1:5">
      <c r="A24" s="4" t="s">
        <v>45</v>
      </c>
      <c r="B24" s="7" t="n">
        <v>399748</v>
      </c>
      <c r="C24" s="7" t="n">
        <v>3</v>
      </c>
      <c r="D24" s="7" t="n">
        <v>0</v>
      </c>
      <c r="E24" s="7" t="n">
        <v>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3</v>
      </c>
      <c r="B1" s="2" t="s">
        <v>61</v>
      </c>
    </row>
    <row r="2" spans="1:3">
      <c r="B2" s="2" t="s">
        <v>20</v>
      </c>
      <c r="C2" s="2" t="s">
        <v>21</v>
      </c>
    </row>
    <row r="3" spans="1:3">
      <c r="A3" s="3" t="s">
        <v>184</v>
      </c>
    </row>
    <row r="4" spans="1:3">
      <c r="A4" s="4" t="s">
        <v>183</v>
      </c>
      <c r="B4" s="4" t="s">
        <v>185</v>
      </c>
      <c r="C4" s="4" t="s">
        <v>18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80"/>
    <col customWidth="1" max="3" min="3" width="80"/>
    <col customWidth="1" max="4" min="4" width="80"/>
  </cols>
  <sheetData>
    <row r="1" spans="1:4">
      <c r="A1" s="1" t="s">
        <v>187</v>
      </c>
      <c r="B1" s="2" t="s">
        <v>1</v>
      </c>
      <c r="C1" s="2" t="s">
        <v>61</v>
      </c>
    </row>
    <row r="2" spans="1:4">
      <c r="B2" s="2" t="s">
        <v>2</v>
      </c>
      <c r="C2" s="2" t="s">
        <v>20</v>
      </c>
      <c r="D2" s="2" t="s">
        <v>21</v>
      </c>
    </row>
    <row r="3" spans="1:4">
      <c r="A3" s="3" t="s">
        <v>188</v>
      </c>
    </row>
    <row r="4" spans="1:4">
      <c r="A4" s="4" t="s">
        <v>187</v>
      </c>
      <c r="B4" s="4" t="s">
        <v>189</v>
      </c>
      <c r="C4" s="4" t="s">
        <v>190</v>
      </c>
      <c r="D4" s="4" t="s">
        <v>191</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192</v>
      </c>
      <c r="B1" s="2" t="s">
        <v>1</v>
      </c>
      <c r="C1" s="2" t="s">
        <v>61</v>
      </c>
    </row>
    <row r="2" spans="1:4">
      <c r="B2" s="2" t="s">
        <v>2</v>
      </c>
      <c r="C2" s="2" t="s">
        <v>20</v>
      </c>
      <c r="D2" s="2" t="s">
        <v>21</v>
      </c>
    </row>
    <row r="3" spans="1:4">
      <c r="A3" s="3" t="s">
        <v>142</v>
      </c>
    </row>
    <row r="4" spans="1:4">
      <c r="A4" s="4" t="s">
        <v>193</v>
      </c>
      <c r="B4" s="4" t="s">
        <v>194</v>
      </c>
    </row>
    <row r="5" spans="1:4">
      <c r="A5" s="4" t="s">
        <v>195</v>
      </c>
      <c r="B5" s="4" t="s">
        <v>196</v>
      </c>
      <c r="C5" s="4" t="s">
        <v>197</v>
      </c>
      <c r="D5" s="4" t="s">
        <v>198</v>
      </c>
    </row>
    <row r="6" spans="1:4">
      <c r="A6" s="4" t="s">
        <v>199</v>
      </c>
      <c r="C6" s="4" t="s">
        <v>200</v>
      </c>
      <c r="D6" s="4" t="s">
        <v>200</v>
      </c>
    </row>
    <row r="7" spans="1:4">
      <c r="A7" s="4" t="s">
        <v>201</v>
      </c>
      <c r="B7" s="4" t="s">
        <v>202</v>
      </c>
      <c r="C7" s="4" t="s">
        <v>203</v>
      </c>
      <c r="D7" s="4" t="s">
        <v>204</v>
      </c>
    </row>
    <row r="8" spans="1:4">
      <c r="A8" s="4" t="s">
        <v>205</v>
      </c>
      <c r="C8" s="4" t="s">
        <v>206</v>
      </c>
      <c r="D8" s="4" t="s">
        <v>207</v>
      </c>
    </row>
    <row r="9" spans="1:4">
      <c r="A9" s="4" t="s">
        <v>183</v>
      </c>
      <c r="C9" s="4" t="s">
        <v>208</v>
      </c>
      <c r="D9" s="4" t="s">
        <v>208</v>
      </c>
    </row>
    <row r="10" spans="1:4">
      <c r="A10" s="4" t="s">
        <v>209</v>
      </c>
      <c r="C10" s="4" t="s">
        <v>210</v>
      </c>
      <c r="D10" s="4" t="s">
        <v>211</v>
      </c>
    </row>
    <row r="11" spans="1:4">
      <c r="A11" s="4" t="s">
        <v>212</v>
      </c>
      <c r="B11" s="4" t="s">
        <v>213</v>
      </c>
      <c r="C11" s="4" t="s">
        <v>214</v>
      </c>
      <c r="D11" s="4" t="s">
        <v>214</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0"/>
  </cols>
  <sheetData>
    <row r="1" spans="1:4">
      <c r="A1" s="1" t="s">
        <v>215</v>
      </c>
      <c r="B1" s="2" t="s">
        <v>1</v>
      </c>
      <c r="C1" s="2" t="s">
        <v>61</v>
      </c>
    </row>
    <row r="2" spans="1:4">
      <c r="B2" s="2" t="s">
        <v>2</v>
      </c>
      <c r="C2" s="2" t="s">
        <v>20</v>
      </c>
      <c r="D2" s="2" t="s">
        <v>21</v>
      </c>
    </row>
    <row r="3" spans="1:4">
      <c r="A3" s="3" t="s">
        <v>142</v>
      </c>
    </row>
    <row r="4" spans="1:4">
      <c r="A4" s="4" t="s">
        <v>216</v>
      </c>
      <c r="B4" s="4" t="s">
        <v>217</v>
      </c>
      <c r="C4" s="4" t="s">
        <v>218</v>
      </c>
      <c r="D4" s="4" t="s">
        <v>21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20</v>
      </c>
      <c r="B1" s="2" t="s">
        <v>61</v>
      </c>
    </row>
    <row r="2" spans="1:3">
      <c r="B2" s="2" t="s">
        <v>20</v>
      </c>
      <c r="C2" s="2" t="s">
        <v>21</v>
      </c>
    </row>
    <row r="3" spans="1:3">
      <c r="A3" s="3" t="s">
        <v>184</v>
      </c>
    </row>
    <row r="4" spans="1:3">
      <c r="A4" s="4" t="s">
        <v>221</v>
      </c>
      <c r="B4" s="4" t="s">
        <v>222</v>
      </c>
      <c r="C4" s="4" t="s">
        <v>223</v>
      </c>
    </row>
    <row r="5" spans="1:3">
      <c r="A5" s="4" t="s">
        <v>224</v>
      </c>
      <c r="B5" s="4" t="s">
        <v>225</v>
      </c>
      <c r="C5" s="4" t="s">
        <v>2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7</v>
      </c>
      <c r="B1" s="2" t="s">
        <v>1</v>
      </c>
      <c r="C1" s="2" t="s">
        <v>61</v>
      </c>
    </row>
    <row r="2" spans="1:5">
      <c r="B2" s="2" t="s">
        <v>2</v>
      </c>
      <c r="C2" s="2" t="s">
        <v>20</v>
      </c>
      <c r="D2" s="2" t="s">
        <v>21</v>
      </c>
      <c r="E2" s="2" t="s">
        <v>22</v>
      </c>
    </row>
    <row r="3" spans="1:5">
      <c r="A3" s="3" t="s">
        <v>133</v>
      </c>
    </row>
    <row r="4" spans="1:5">
      <c r="A4" s="4" t="s">
        <v>228</v>
      </c>
      <c r="B4" s="7" t="n">
        <v>695068</v>
      </c>
      <c r="C4" s="7" t="n">
        <v>71936</v>
      </c>
      <c r="D4" s="7" t="n">
        <v>74103</v>
      </c>
    </row>
    <row r="5" spans="1:5">
      <c r="A5" s="4" t="s">
        <v>43</v>
      </c>
      <c r="B5" s="7" t="n">
        <v>-11099404</v>
      </c>
      <c r="C5" s="7" t="n">
        <v>-202577</v>
      </c>
      <c r="D5" s="7" t="n">
        <v>-120603</v>
      </c>
      <c r="E5" s="7" t="n">
        <v>-8123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29</v>
      </c>
      <c r="B1" s="2" t="s">
        <v>2</v>
      </c>
      <c r="C1" s="2" t="s">
        <v>20</v>
      </c>
      <c r="D1" s="2" t="s">
        <v>21</v>
      </c>
      <c r="E1" s="2" t="s">
        <v>22</v>
      </c>
    </row>
    <row r="2" spans="1:5">
      <c r="A2" s="3" t="s">
        <v>230</v>
      </c>
    </row>
    <row r="3" spans="1:5">
      <c r="A3" s="4" t="s">
        <v>24</v>
      </c>
      <c r="B3" s="7" t="n">
        <v>11556</v>
      </c>
      <c r="C3" s="7" t="n">
        <v>3</v>
      </c>
      <c r="D3" s="4" t="s">
        <v>25</v>
      </c>
      <c r="E3" s="7" t="n">
        <v>106</v>
      </c>
    </row>
    <row r="4" spans="1:5">
      <c r="A4" s="4" t="s">
        <v>231</v>
      </c>
    </row>
    <row r="5" spans="1:5">
      <c r="A5" s="3" t="s">
        <v>230</v>
      </c>
    </row>
    <row r="6" spans="1:5">
      <c r="A6" s="4" t="s">
        <v>24</v>
      </c>
      <c r="B6" s="5" t="n">
        <v>11556</v>
      </c>
      <c r="C6" s="5" t="n">
        <v>3</v>
      </c>
      <c r="D6" s="4" t="s">
        <v>25</v>
      </c>
    </row>
    <row r="7" spans="1:5">
      <c r="A7" s="4" t="s">
        <v>232</v>
      </c>
    </row>
    <row r="8" spans="1:5">
      <c r="A8" s="3" t="s">
        <v>230</v>
      </c>
    </row>
    <row r="9" spans="1:5">
      <c r="A9" s="4" t="s">
        <v>24</v>
      </c>
      <c r="B9" s="4" t="s">
        <v>25</v>
      </c>
      <c r="C9" s="4" t="s">
        <v>25</v>
      </c>
      <c r="D9" s="4" t="s">
        <v>25</v>
      </c>
    </row>
    <row r="10" spans="1:5">
      <c r="A10" s="4" t="s">
        <v>233</v>
      </c>
    </row>
    <row r="11" spans="1:5">
      <c r="A11" s="3" t="s">
        <v>230</v>
      </c>
    </row>
    <row r="12" spans="1:5">
      <c r="A12" s="4" t="s">
        <v>24</v>
      </c>
      <c r="B12" s="4" t="s">
        <v>25</v>
      </c>
      <c r="C12" s="4" t="s">
        <v>25</v>
      </c>
      <c r="D12" s="4" t="s">
        <v>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 customWidth="1" max="7" min="7" width="14"/>
  </cols>
  <sheetData>
    <row r="1" spans="1:7">
      <c r="A1" s="1" t="s">
        <v>234</v>
      </c>
      <c r="B1" s="2" t="s">
        <v>1</v>
      </c>
      <c r="C1" s="2" t="s">
        <v>61</v>
      </c>
    </row>
    <row r="2" spans="1:7">
      <c r="B2" s="2" t="s">
        <v>2</v>
      </c>
      <c r="C2" s="2" t="s">
        <v>20</v>
      </c>
      <c r="D2" s="2" t="s">
        <v>21</v>
      </c>
      <c r="E2" s="2" t="s">
        <v>62</v>
      </c>
      <c r="F2" s="2" t="s">
        <v>22</v>
      </c>
      <c r="G2" s="2" t="s">
        <v>235</v>
      </c>
    </row>
    <row r="3" spans="1:7">
      <c r="A3" s="4" t="s">
        <v>236</v>
      </c>
      <c r="B3" s="7" t="n">
        <v>11556</v>
      </c>
      <c r="C3" s="7" t="n">
        <v>3</v>
      </c>
      <c r="D3" s="4" t="s">
        <v>25</v>
      </c>
      <c r="E3" s="7" t="n">
        <v>102</v>
      </c>
      <c r="F3" s="7" t="n">
        <v>106</v>
      </c>
      <c r="G3" s="7" t="n">
        <v>0</v>
      </c>
    </row>
    <row r="4" spans="1:7">
      <c r="A4" s="4" t="s">
        <v>237</v>
      </c>
      <c r="B4" s="5" t="n">
        <v>1094816</v>
      </c>
      <c r="C4" s="5" t="n">
        <v>71939</v>
      </c>
      <c r="D4" s="5" t="n">
        <v>74103</v>
      </c>
      <c r="F4" s="7" t="n">
        <v>34839</v>
      </c>
    </row>
    <row r="5" spans="1:7">
      <c r="A5" s="4" t="s">
        <v>228</v>
      </c>
      <c r="B5" s="7" t="n">
        <v>695068</v>
      </c>
      <c r="C5" s="5" t="n">
        <v>71936</v>
      </c>
      <c r="D5" s="7" t="n">
        <v>74103</v>
      </c>
    </row>
    <row r="6" spans="1:7">
      <c r="A6" s="4" t="s">
        <v>238</v>
      </c>
    </row>
    <row r="7" spans="1:7">
      <c r="A7" s="4" t="s">
        <v>228</v>
      </c>
      <c r="C7" s="7" t="n">
        <v>7375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39</v>
      </c>
      <c r="B1" s="2" t="s">
        <v>240</v>
      </c>
    </row>
    <row r="2" spans="1:2">
      <c r="A2" s="3" t="s">
        <v>152</v>
      </c>
    </row>
    <row r="3" spans="1:2">
      <c r="A3" s="4" t="s">
        <v>241</v>
      </c>
      <c r="B3" s="7" t="n">
        <v>3645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42</v>
      </c>
      <c r="B1" s="2" t="s">
        <v>2</v>
      </c>
      <c r="C1" s="2" t="s">
        <v>243</v>
      </c>
      <c r="D1" s="2" t="s">
        <v>20</v>
      </c>
      <c r="E1" s="2" t="s">
        <v>21</v>
      </c>
      <c r="F1" s="2" t="s">
        <v>22</v>
      </c>
    </row>
    <row r="2" spans="1:6">
      <c r="A2" s="3" t="s">
        <v>244</v>
      </c>
    </row>
    <row r="3" spans="1:6">
      <c r="A3" s="4" t="s">
        <v>245</v>
      </c>
      <c r="B3" s="7" t="n">
        <v>321217</v>
      </c>
      <c r="D3" s="7" t="n">
        <v>1872</v>
      </c>
      <c r="E3" s="7" t="n">
        <v>23236</v>
      </c>
      <c r="F3" s="7" t="n">
        <v>18462</v>
      </c>
    </row>
    <row r="4" spans="1:6">
      <c r="A4" s="4" t="s">
        <v>246</v>
      </c>
    </row>
    <row r="5" spans="1:6">
      <c r="A5" s="3" t="s">
        <v>244</v>
      </c>
    </row>
    <row r="6" spans="1:6">
      <c r="A6" s="4" t="s">
        <v>245</v>
      </c>
      <c r="B6" s="4" t="s">
        <v>25</v>
      </c>
      <c r="D6" s="4" t="s">
        <v>25</v>
      </c>
    </row>
    <row r="7" spans="1:6">
      <c r="A7" s="4" t="s">
        <v>238</v>
      </c>
    </row>
    <row r="8" spans="1:6">
      <c r="A8" s="3" t="s">
        <v>244</v>
      </c>
    </row>
    <row r="9" spans="1:6">
      <c r="A9" s="4" t="s">
        <v>245</v>
      </c>
      <c r="B9" s="7" t="n">
        <v>321217</v>
      </c>
      <c r="D9" s="7" t="n">
        <v>1872</v>
      </c>
    </row>
    <row r="10" spans="1:6">
      <c r="A10" s="4" t="s">
        <v>247</v>
      </c>
    </row>
    <row r="11" spans="1:6">
      <c r="A11" s="3" t="s">
        <v>244</v>
      </c>
    </row>
    <row r="12" spans="1:6">
      <c r="A12" s="4" t="s">
        <v>248</v>
      </c>
      <c r="C12" s="7" t="n">
        <v>4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6</v>
      </c>
      <c r="B1" s="2" t="s">
        <v>2</v>
      </c>
      <c r="C1" s="2" t="s">
        <v>47</v>
      </c>
      <c r="D1" s="2" t="s">
        <v>20</v>
      </c>
      <c r="E1" s="2" t="s">
        <v>48</v>
      </c>
      <c r="F1" s="2" t="s">
        <v>21</v>
      </c>
      <c r="G1" s="2" t="s">
        <v>22</v>
      </c>
      <c r="H1" s="2" t="s">
        <v>49</v>
      </c>
    </row>
    <row r="2" spans="1:8">
      <c r="A2" s="4" t="s">
        <v>50</v>
      </c>
      <c r="B2" s="8" t="n">
        <v>0.0001</v>
      </c>
      <c r="C2" s="8" t="n">
        <v>0.0001</v>
      </c>
      <c r="D2" s="8" t="n">
        <v>0.0001</v>
      </c>
      <c r="F2" s="8" t="n">
        <v>0.0001</v>
      </c>
      <c r="G2" s="8" t="n">
        <v>0.0001</v>
      </c>
      <c r="H2" s="8" t="n">
        <v>0.0001</v>
      </c>
    </row>
    <row r="3" spans="1:8">
      <c r="A3" s="4" t="s">
        <v>51</v>
      </c>
      <c r="B3" s="5" t="n">
        <v>10000000</v>
      </c>
      <c r="C3" s="5" t="n">
        <v>10000000</v>
      </c>
      <c r="D3" s="5" t="n">
        <v>10000000</v>
      </c>
      <c r="F3" s="5" t="n">
        <v>10000000</v>
      </c>
      <c r="G3" s="5" t="n">
        <v>10000000</v>
      </c>
      <c r="H3" s="5" t="n">
        <v>10000000</v>
      </c>
    </row>
    <row r="4" spans="1:8">
      <c r="A4" s="4" t="s">
        <v>52</v>
      </c>
      <c r="B4" s="4" t="s">
        <v>25</v>
      </c>
      <c r="D4" s="4" t="s">
        <v>25</v>
      </c>
      <c r="F4" s="4" t="s">
        <v>25</v>
      </c>
      <c r="G4" s="4" t="s">
        <v>25</v>
      </c>
    </row>
    <row r="5" spans="1:8">
      <c r="A5" s="4" t="s">
        <v>53</v>
      </c>
      <c r="B5" s="4" t="s">
        <v>25</v>
      </c>
      <c r="D5" s="4" t="s">
        <v>25</v>
      </c>
      <c r="F5" s="4" t="s">
        <v>25</v>
      </c>
      <c r="G5" s="4" t="s">
        <v>25</v>
      </c>
    </row>
    <row r="6" spans="1:8">
      <c r="A6" s="4" t="s">
        <v>54</v>
      </c>
      <c r="B6" s="8" t="n">
        <v>0.0001</v>
      </c>
      <c r="C6" s="8" t="n">
        <v>0.0001</v>
      </c>
      <c r="D6" s="8" t="n">
        <v>0.0001</v>
      </c>
      <c r="F6" s="8" t="n">
        <v>0.0001</v>
      </c>
      <c r="G6" s="8" t="n">
        <v>0.0001</v>
      </c>
      <c r="H6" s="8" t="n">
        <v>0.0001</v>
      </c>
    </row>
    <row r="7" spans="1:8">
      <c r="A7" s="4" t="s">
        <v>55</v>
      </c>
      <c r="B7" s="5" t="n">
        <v>490000000</v>
      </c>
      <c r="C7" s="5" t="n">
        <v>490000000</v>
      </c>
      <c r="D7" s="5" t="n">
        <v>490000000</v>
      </c>
      <c r="F7" s="5" t="n">
        <v>240000000</v>
      </c>
      <c r="G7" s="5" t="n">
        <v>240000000</v>
      </c>
      <c r="H7" s="5" t="n">
        <v>240000000</v>
      </c>
    </row>
    <row r="8" spans="1:8">
      <c r="A8" s="4" t="s">
        <v>56</v>
      </c>
      <c r="B8" s="5" t="n">
        <v>161250000</v>
      </c>
      <c r="D8" s="5" t="n">
        <v>83000000</v>
      </c>
      <c r="E8" s="5" t="n">
        <v>30000</v>
      </c>
      <c r="F8" s="5" t="n">
        <v>80000000</v>
      </c>
      <c r="G8" s="5" t="n">
        <v>80000000</v>
      </c>
    </row>
    <row r="9" spans="1:8">
      <c r="A9" s="4" t="s">
        <v>57</v>
      </c>
      <c r="B9" s="5" t="n">
        <v>158050000</v>
      </c>
      <c r="D9" s="5" t="n">
        <v>83000000</v>
      </c>
      <c r="F9" s="5" t="n">
        <v>80000000</v>
      </c>
      <c r="G9" s="5" t="n">
        <v>80000000</v>
      </c>
    </row>
    <row r="10" spans="1:8">
      <c r="A10" s="4" t="s">
        <v>58</v>
      </c>
    </row>
    <row r="11" spans="1:8">
      <c r="A11" s="4" t="s">
        <v>51</v>
      </c>
      <c r="B11" s="5" t="n">
        <v>10000</v>
      </c>
      <c r="C11" s="5" t="n">
        <v>10000</v>
      </c>
      <c r="D11" s="5" t="n">
        <v>10000</v>
      </c>
      <c r="F11" s="5" t="n">
        <v>10000</v>
      </c>
      <c r="G11" s="5" t="n">
        <v>10000</v>
      </c>
      <c r="H11" s="5" t="n">
        <v>10000</v>
      </c>
    </row>
    <row r="12" spans="1:8">
      <c r="A12" s="4" t="s">
        <v>52</v>
      </c>
      <c r="D12" s="4" t="s">
        <v>25</v>
      </c>
      <c r="F12" s="4" t="s">
        <v>25</v>
      </c>
    </row>
    <row r="13" spans="1:8">
      <c r="A13" s="4" t="s">
        <v>53</v>
      </c>
      <c r="D13" s="4" t="s">
        <v>25</v>
      </c>
      <c r="F13" s="4" t="s">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9</v>
      </c>
      <c r="B1" s="2" t="s">
        <v>2</v>
      </c>
      <c r="C1" s="2" t="s">
        <v>250</v>
      </c>
    </row>
    <row r="2" spans="1:3">
      <c r="A2" s="4" t="s">
        <v>251</v>
      </c>
      <c r="B2" s="7" t="n">
        <v>295000</v>
      </c>
    </row>
    <row r="3" spans="1:3">
      <c r="A3" s="4" t="s">
        <v>252</v>
      </c>
    </row>
    <row r="4" spans="1:3">
      <c r="A4" s="4" t="s">
        <v>251</v>
      </c>
      <c r="C4" s="7" t="n">
        <v>29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 customWidth="1" max="7" min="7" width="14"/>
  </cols>
  <sheetData>
    <row r="1" spans="1:7">
      <c r="A1" s="1" t="s">
        <v>253</v>
      </c>
      <c r="B1" s="2" t="s">
        <v>1</v>
      </c>
      <c r="D1" s="2" t="s">
        <v>61</v>
      </c>
    </row>
    <row r="2" spans="1:7">
      <c r="B2" s="2" t="s">
        <v>2</v>
      </c>
      <c r="C2" s="2" t="s">
        <v>62</v>
      </c>
      <c r="D2" s="2" t="s">
        <v>20</v>
      </c>
      <c r="E2" s="2" t="s">
        <v>21</v>
      </c>
      <c r="F2" s="2" t="s">
        <v>22</v>
      </c>
      <c r="G2" s="2" t="s">
        <v>254</v>
      </c>
    </row>
    <row r="3" spans="1:7">
      <c r="A3" s="4" t="s">
        <v>255</v>
      </c>
      <c r="B3" s="7" t="n">
        <v>37254</v>
      </c>
      <c r="D3" s="7" t="n">
        <v>32916</v>
      </c>
      <c r="E3" s="7" t="n">
        <v>11113</v>
      </c>
      <c r="F3" s="7" t="n">
        <v>1550</v>
      </c>
    </row>
    <row r="4" spans="1:7">
      <c r="A4" s="4" t="s">
        <v>255</v>
      </c>
      <c r="D4" s="5" t="n">
        <v>8786</v>
      </c>
    </row>
    <row r="5" spans="1:7">
      <c r="A5" s="4" t="s">
        <v>256</v>
      </c>
      <c r="B5" s="5" t="n">
        <v>295000</v>
      </c>
      <c r="E5" s="5" t="n">
        <v>4774</v>
      </c>
      <c r="F5" s="5" t="n">
        <v>1550</v>
      </c>
    </row>
    <row r="6" spans="1:7">
      <c r="A6" s="4" t="s">
        <v>255</v>
      </c>
      <c r="B6" s="5" t="n">
        <v>36754</v>
      </c>
      <c r="D6" s="5" t="n">
        <v>33782</v>
      </c>
    </row>
    <row r="7" spans="1:7">
      <c r="A7" s="4" t="s">
        <v>107</v>
      </c>
      <c r="B7" s="5" t="n">
        <v>-2947</v>
      </c>
      <c r="C7" s="7" t="n">
        <v>-1261</v>
      </c>
      <c r="D7" s="5" t="n">
        <v>-2067</v>
      </c>
      <c r="E7" s="4" t="s">
        <v>25</v>
      </c>
    </row>
    <row r="8" spans="1:7">
      <c r="A8" s="4" t="s">
        <v>257</v>
      </c>
    </row>
    <row r="9" spans="1:7">
      <c r="A9" s="4" t="s">
        <v>255</v>
      </c>
      <c r="D9" s="5" t="n">
        <v>4130</v>
      </c>
      <c r="E9" s="5" t="n">
        <v>1550</v>
      </c>
      <c r="F9" s="5" t="n">
        <v>1550</v>
      </c>
    </row>
    <row r="10" spans="1:7">
      <c r="A10" s="4" t="s">
        <v>258</v>
      </c>
    </row>
    <row r="11" spans="1:7">
      <c r="A11" s="4" t="s">
        <v>255</v>
      </c>
      <c r="D11" s="5" t="n">
        <v>10000</v>
      </c>
      <c r="E11" s="5" t="n">
        <v>9563</v>
      </c>
      <c r="F11" s="4" t="s">
        <v>25</v>
      </c>
    </row>
    <row r="12" spans="1:7">
      <c r="A12" s="4" t="s">
        <v>259</v>
      </c>
    </row>
    <row r="13" spans="1:7">
      <c r="A13" s="4" t="s">
        <v>255</v>
      </c>
      <c r="D13" s="5" t="n">
        <v>10000</v>
      </c>
      <c r="E13" s="4" t="s">
        <v>25</v>
      </c>
    </row>
    <row r="14" spans="1:7">
      <c r="A14" s="4" t="s">
        <v>260</v>
      </c>
    </row>
    <row r="15" spans="1:7">
      <c r="A15" s="4" t="s">
        <v>255</v>
      </c>
      <c r="D15" s="5" t="n">
        <v>8786</v>
      </c>
      <c r="E15" s="5" t="n">
        <v>9563</v>
      </c>
    </row>
    <row r="16" spans="1:7">
      <c r="A16" s="4" t="s">
        <v>261</v>
      </c>
    </row>
    <row r="17" spans="1:7">
      <c r="A17" s="4" t="s">
        <v>262</v>
      </c>
      <c r="G17" s="7" t="n">
        <v>50000</v>
      </c>
    </row>
    <row r="18" spans="1:7">
      <c r="A18" s="4" t="s">
        <v>256</v>
      </c>
      <c r="B18" s="5" t="n">
        <v>54716</v>
      </c>
    </row>
    <row r="19" spans="1:7">
      <c r="A19" s="4" t="s">
        <v>263</v>
      </c>
      <c r="B19" s="5" t="n">
        <v>6836</v>
      </c>
    </row>
    <row r="20" spans="1:7">
      <c r="A20" s="4" t="s">
        <v>264</v>
      </c>
      <c r="B20" s="5" t="n">
        <v>5000</v>
      </c>
      <c r="D20" s="5" t="n">
        <v>10600</v>
      </c>
    </row>
    <row r="21" spans="1:7">
      <c r="A21" s="4" t="s">
        <v>107</v>
      </c>
      <c r="B21" s="5" t="n">
        <v>2947</v>
      </c>
      <c r="D21" s="5" t="n">
        <v>2067</v>
      </c>
    </row>
    <row r="22" spans="1:7">
      <c r="A22" s="4" t="s">
        <v>265</v>
      </c>
    </row>
    <row r="23" spans="1:7">
      <c r="A23" s="4" t="s">
        <v>262</v>
      </c>
      <c r="G23" s="7" t="n">
        <v>50000</v>
      </c>
    </row>
    <row r="24" spans="1:7">
      <c r="A24" s="4" t="s">
        <v>256</v>
      </c>
      <c r="D24" s="5" t="n">
        <v>48675</v>
      </c>
    </row>
    <row r="25" spans="1:7">
      <c r="A25" s="4" t="s">
        <v>263</v>
      </c>
      <c r="D25" s="5" t="n">
        <v>6360</v>
      </c>
    </row>
    <row r="26" spans="1:7">
      <c r="A26" s="4" t="s">
        <v>255</v>
      </c>
      <c r="D26" s="5" t="n">
        <v>42316</v>
      </c>
    </row>
    <row r="27" spans="1:7">
      <c r="A27" s="4" t="s">
        <v>264</v>
      </c>
      <c r="D27" s="5" t="n">
        <v>10600</v>
      </c>
    </row>
    <row r="28" spans="1:7">
      <c r="A28" s="4" t="s">
        <v>107</v>
      </c>
      <c r="D28" s="5" t="n">
        <v>2067</v>
      </c>
    </row>
    <row r="29" spans="1:7">
      <c r="A29" s="4" t="s">
        <v>266</v>
      </c>
    </row>
    <row r="30" spans="1:7">
      <c r="A30" s="4" t="s">
        <v>255</v>
      </c>
      <c r="B30" s="4" t="s">
        <v>25</v>
      </c>
      <c r="D30" s="5" t="n">
        <v>12000</v>
      </c>
    </row>
    <row r="31" spans="1:7">
      <c r="A31" s="4" t="s">
        <v>267</v>
      </c>
    </row>
    <row r="32" spans="1:7">
      <c r="A32" s="4" t="s">
        <v>255</v>
      </c>
      <c r="E32" s="5" t="n">
        <v>12000</v>
      </c>
    </row>
    <row r="33" spans="1:7">
      <c r="A33" s="4" t="s">
        <v>268</v>
      </c>
    </row>
    <row r="34" spans="1:7">
      <c r="A34" s="4" t="s">
        <v>255</v>
      </c>
      <c r="D34" s="5" t="n">
        <v>12000</v>
      </c>
      <c r="E34" s="7" t="n">
        <v>12000</v>
      </c>
    </row>
    <row r="35" spans="1:7">
      <c r="A35" s="4" t="s">
        <v>269</v>
      </c>
    </row>
    <row r="36" spans="1:7">
      <c r="A36" s="4" t="s">
        <v>255</v>
      </c>
      <c r="B36" s="7" t="n">
        <v>500</v>
      </c>
      <c r="D36" s="7" t="n">
        <v>24129</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70</v>
      </c>
      <c r="B1" s="2" t="s">
        <v>271</v>
      </c>
      <c r="C1" s="2" t="s">
        <v>2</v>
      </c>
      <c r="D1" s="2" t="s">
        <v>62</v>
      </c>
    </row>
    <row r="2" spans="1:4">
      <c r="A2" s="4" t="s">
        <v>272</v>
      </c>
      <c r="B2" s="5" t="n">
        <v>7894737</v>
      </c>
    </row>
    <row r="3" spans="1:4">
      <c r="A3" s="4" t="s">
        <v>273</v>
      </c>
      <c r="B3" s="10" t="n">
        <v>0.1</v>
      </c>
    </row>
    <row r="4" spans="1:4">
      <c r="A4" s="4" t="s">
        <v>274</v>
      </c>
      <c r="B4" s="4" t="s">
        <v>275</v>
      </c>
    </row>
    <row r="5" spans="1:4">
      <c r="A5" s="4" t="s">
        <v>276</v>
      </c>
      <c r="B5" s="4" t="s">
        <v>277</v>
      </c>
    </row>
    <row r="6" spans="1:4">
      <c r="A6" s="4" t="s">
        <v>278</v>
      </c>
    </row>
    <row r="7" spans="1:4">
      <c r="A7" s="4" t="s">
        <v>279</v>
      </c>
      <c r="B7" s="7" t="n">
        <v>284751</v>
      </c>
    </row>
    <row r="8" spans="1:4">
      <c r="A8" s="4" t="s">
        <v>280</v>
      </c>
      <c r="B8" s="5" t="n">
        <v>140733</v>
      </c>
    </row>
    <row r="9" spans="1:4">
      <c r="A9" s="4" t="s">
        <v>281</v>
      </c>
    </row>
    <row r="10" spans="1:4">
      <c r="A10" s="4" t="s">
        <v>279</v>
      </c>
      <c r="B10" s="5" t="n">
        <v>100832</v>
      </c>
    </row>
    <row r="11" spans="1:4">
      <c r="A11" s="4" t="s">
        <v>280</v>
      </c>
      <c r="B11" s="5" t="n">
        <v>425484</v>
      </c>
    </row>
    <row r="12" spans="1:4">
      <c r="A12" s="4" t="s">
        <v>282</v>
      </c>
    </row>
    <row r="13" spans="1:4">
      <c r="A13" s="4" t="s">
        <v>279</v>
      </c>
      <c r="B13" s="5" t="n">
        <v>140733</v>
      </c>
    </row>
    <row r="14" spans="1:4">
      <c r="A14" s="4" t="s">
        <v>283</v>
      </c>
      <c r="B14" s="7" t="n">
        <v>26316</v>
      </c>
    </row>
    <row r="15" spans="1:4">
      <c r="A15" s="4" t="s">
        <v>284</v>
      </c>
      <c r="B15" s="11" t="n">
        <v>0.063</v>
      </c>
    </row>
    <row r="16" spans="1:4">
      <c r="A16" s="4" t="s">
        <v>285</v>
      </c>
      <c r="B16" s="7" t="n">
        <v>60000</v>
      </c>
    </row>
    <row r="17" spans="1:4">
      <c r="A17" s="4" t="s">
        <v>286</v>
      </c>
      <c r="B17" s="5" t="n">
        <v>54417</v>
      </c>
    </row>
    <row r="18" spans="1:4">
      <c r="A18" s="4" t="s">
        <v>287</v>
      </c>
      <c r="B18" s="5" t="n">
        <v>0</v>
      </c>
    </row>
    <row r="19" spans="1:4">
      <c r="A19" s="4" t="s">
        <v>288</v>
      </c>
    </row>
    <row r="20" spans="1:4">
      <c r="A20" s="4" t="s">
        <v>289</v>
      </c>
      <c r="C20" s="7" t="n">
        <v>12161</v>
      </c>
    </row>
    <row r="21" spans="1:4">
      <c r="A21" s="4" t="s">
        <v>290</v>
      </c>
      <c r="C21" s="5" t="n">
        <v>12161</v>
      </c>
    </row>
    <row r="22" spans="1:4">
      <c r="A22" s="4" t="s">
        <v>291</v>
      </c>
      <c r="C22" s="7" t="n">
        <v>4037</v>
      </c>
      <c r="D22" s="7" t="n">
        <v>0</v>
      </c>
    </row>
    <row r="23" spans="1:4">
      <c r="A23" s="4" t="s">
        <v>292</v>
      </c>
      <c r="C23" s="4" t="s">
        <v>293</v>
      </c>
    </row>
    <row r="24" spans="1:4">
      <c r="A24" s="4" t="s">
        <v>294</v>
      </c>
    </row>
    <row r="25" spans="1:4">
      <c r="A25" s="4" t="s">
        <v>279</v>
      </c>
      <c r="C25" s="7" t="n">
        <v>500000</v>
      </c>
    </row>
    <row r="26" spans="1:4">
      <c r="A26" s="4" t="s">
        <v>295</v>
      </c>
    </row>
    <row r="27" spans="1:4">
      <c r="A27" s="4" t="s">
        <v>279</v>
      </c>
      <c r="C27" s="7" t="n">
        <v>1500000</v>
      </c>
    </row>
    <row r="28" spans="1:4">
      <c r="A28" s="4" t="s">
        <v>296</v>
      </c>
    </row>
    <row r="29" spans="1:4">
      <c r="A29" s="4" t="s">
        <v>279</v>
      </c>
      <c r="B29" s="5" t="n">
        <v>526316</v>
      </c>
    </row>
    <row r="30" spans="1:4">
      <c r="A30" s="4" t="s">
        <v>280</v>
      </c>
      <c r="B30" s="5" t="n">
        <v>500000</v>
      </c>
    </row>
    <row r="31" spans="1:4">
      <c r="A31" s="4" t="s">
        <v>283</v>
      </c>
      <c r="B31" s="5" t="n">
        <v>26316</v>
      </c>
    </row>
    <row r="32" spans="1:4">
      <c r="A32" s="4" t="s">
        <v>297</v>
      </c>
      <c r="B32" s="5" t="n">
        <v>10000</v>
      </c>
    </row>
    <row r="33" spans="1:4">
      <c r="A33" s="4" t="s">
        <v>298</v>
      </c>
      <c r="B33" s="5" t="n">
        <v>50000</v>
      </c>
    </row>
    <row r="34" spans="1:4">
      <c r="A34" s="4" t="s">
        <v>285</v>
      </c>
      <c r="B34" s="7" t="n">
        <v>86316</v>
      </c>
    </row>
    <row r="35" spans="1:4">
      <c r="A35" s="4" t="s">
        <v>99</v>
      </c>
      <c r="B35" s="5" t="n">
        <v>2793296</v>
      </c>
    </row>
    <row r="36" spans="1:4">
      <c r="A36" s="4" t="s">
        <v>299</v>
      </c>
      <c r="B36" s="4" t="s">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01</v>
      </c>
      <c r="B1" s="2" t="s">
        <v>302</v>
      </c>
      <c r="C1" s="2" t="s">
        <v>2</v>
      </c>
      <c r="D1" s="2" t="s">
        <v>20</v>
      </c>
    </row>
    <row r="2" spans="1:4">
      <c r="A2" s="4" t="s">
        <v>303</v>
      </c>
      <c r="C2" s="7" t="n">
        <v>-1900000</v>
      </c>
      <c r="D2" s="7" t="n">
        <v>30000</v>
      </c>
    </row>
    <row r="3" spans="1:4">
      <c r="A3" s="4" t="s">
        <v>304</v>
      </c>
    </row>
    <row r="4" spans="1:4">
      <c r="A4" s="4" t="s">
        <v>99</v>
      </c>
      <c r="B4" s="5" t="n">
        <v>60000000</v>
      </c>
    </row>
    <row r="5" spans="1:4">
      <c r="A5" s="4" t="s">
        <v>303</v>
      </c>
      <c r="B5" s="7" t="n">
        <v>6600000</v>
      </c>
    </row>
    <row r="6" spans="1:4">
      <c r="A6" s="4" t="s">
        <v>305</v>
      </c>
      <c r="B6" s="4" t="s">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06</v>
      </c>
      <c r="B1" s="2" t="s">
        <v>1</v>
      </c>
      <c r="C1" s="2" t="s">
        <v>61</v>
      </c>
    </row>
    <row r="2" spans="1:3">
      <c r="B2" s="2" t="s">
        <v>2</v>
      </c>
      <c r="C2" s="2" t="s">
        <v>20</v>
      </c>
    </row>
    <row r="3" spans="1:3">
      <c r="A3" s="4" t="s">
        <v>303</v>
      </c>
      <c r="B3" s="7" t="n">
        <v>-1900000</v>
      </c>
      <c r="C3" s="7" t="n">
        <v>30000</v>
      </c>
    </row>
    <row r="4" spans="1:3">
      <c r="A4" s="4" t="s">
        <v>307</v>
      </c>
      <c r="B4" s="5" t="n">
        <v>350000</v>
      </c>
    </row>
    <row r="5" spans="1:3">
      <c r="A5" s="4" t="s">
        <v>308</v>
      </c>
    </row>
    <row r="6" spans="1:3">
      <c r="A6" s="4" t="s">
        <v>309</v>
      </c>
      <c r="B6" s="7" t="n">
        <v>350000</v>
      </c>
    </row>
    <row r="7" spans="1:3">
      <c r="A7" s="4" t="s">
        <v>310</v>
      </c>
    </row>
    <row r="8" spans="1:3">
      <c r="A8" s="4" t="s">
        <v>99</v>
      </c>
      <c r="B8" s="5" t="n">
        <v>10000000</v>
      </c>
    </row>
    <row r="9" spans="1:3">
      <c r="A9" s="4" t="s">
        <v>303</v>
      </c>
      <c r="B9" s="7" t="n">
        <v>1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1</v>
      </c>
      <c r="B1" s="2" t="s">
        <v>312</v>
      </c>
      <c r="C1" s="2" t="s">
        <v>313</v>
      </c>
      <c r="D1" s="2" t="s">
        <v>314</v>
      </c>
      <c r="E1" s="2" t="s">
        <v>315</v>
      </c>
      <c r="F1" s="2" t="s">
        <v>316</v>
      </c>
      <c r="G1" s="2" t="s">
        <v>2</v>
      </c>
      <c r="H1" s="2" t="s">
        <v>20</v>
      </c>
    </row>
    <row r="2" spans="1:8">
      <c r="A2" s="4" t="s">
        <v>303</v>
      </c>
      <c r="G2" s="7" t="n">
        <v>-1900000</v>
      </c>
      <c r="H2" s="7" t="n">
        <v>30000</v>
      </c>
    </row>
    <row r="3" spans="1:8">
      <c r="A3" s="4" t="s">
        <v>317</v>
      </c>
    </row>
    <row r="4" spans="1:8">
      <c r="A4" s="4" t="s">
        <v>99</v>
      </c>
      <c r="E4" s="5" t="n">
        <v>1000000</v>
      </c>
    </row>
    <row r="5" spans="1:8">
      <c r="A5" s="4" t="s">
        <v>303</v>
      </c>
      <c r="E5" s="7" t="n">
        <v>250000</v>
      </c>
    </row>
    <row r="6" spans="1:8">
      <c r="A6" s="4" t="s">
        <v>318</v>
      </c>
      <c r="E6" s="7" t="n">
        <v>3000</v>
      </c>
      <c r="G6" s="5" t="n">
        <v>145833</v>
      </c>
    </row>
    <row r="7" spans="1:8">
      <c r="A7" s="4" t="s">
        <v>317</v>
      </c>
    </row>
    <row r="8" spans="1:8">
      <c r="A8" s="4" t="s">
        <v>99</v>
      </c>
      <c r="C8" s="5" t="n">
        <v>2000000</v>
      </c>
    </row>
    <row r="9" spans="1:8">
      <c r="A9" s="4" t="s">
        <v>318</v>
      </c>
      <c r="C9" s="7" t="n">
        <v>10000</v>
      </c>
      <c r="G9" s="5" t="n">
        <v>660000</v>
      </c>
    </row>
    <row r="10" spans="1:8">
      <c r="A10" s="4" t="s">
        <v>319</v>
      </c>
    </row>
    <row r="11" spans="1:8">
      <c r="A11" s="4" t="s">
        <v>99</v>
      </c>
      <c r="B11" s="5" t="n">
        <v>150000</v>
      </c>
      <c r="F11" s="5" t="n">
        <v>150000</v>
      </c>
    </row>
    <row r="12" spans="1:8">
      <c r="A12" s="4" t="s">
        <v>303</v>
      </c>
      <c r="B12" s="7" t="n">
        <v>57000</v>
      </c>
    </row>
    <row r="13" spans="1:8">
      <c r="A13" s="4" t="s">
        <v>318</v>
      </c>
      <c r="F13" s="7" t="n">
        <v>57000</v>
      </c>
      <c r="G13" s="7" t="n">
        <v>4750</v>
      </c>
    </row>
    <row r="14" spans="1:8">
      <c r="A14" s="4" t="s">
        <v>320</v>
      </c>
    </row>
    <row r="15" spans="1:8">
      <c r="A15" s="4" t="s">
        <v>321</v>
      </c>
      <c r="D15" s="7" t="n">
        <v>20000</v>
      </c>
    </row>
    <row r="16" spans="1:8">
      <c r="A16" s="4" t="s">
        <v>322</v>
      </c>
      <c r="D16" s="4" t="s">
        <v>323</v>
      </c>
    </row>
    <row r="17" spans="1:8">
      <c r="A17" s="4" t="s">
        <v>324</v>
      </c>
      <c r="D17" s="7"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25</v>
      </c>
      <c r="B1" s="2" t="s">
        <v>312</v>
      </c>
      <c r="C1" s="2" t="s">
        <v>47</v>
      </c>
      <c r="D1" s="2" t="s">
        <v>302</v>
      </c>
      <c r="E1" s="2" t="s">
        <v>315</v>
      </c>
      <c r="F1" s="2" t="s">
        <v>326</v>
      </c>
      <c r="G1" s="2" t="s">
        <v>327</v>
      </c>
      <c r="H1" s="2" t="s">
        <v>48</v>
      </c>
      <c r="I1" s="2" t="s">
        <v>316</v>
      </c>
      <c r="J1" s="2" t="s">
        <v>328</v>
      </c>
      <c r="K1" s="2" t="s">
        <v>329</v>
      </c>
      <c r="L1" s="2" t="s">
        <v>49</v>
      </c>
      <c r="M1" s="2" t="s">
        <v>2</v>
      </c>
      <c r="N1" s="2" t="s">
        <v>62</v>
      </c>
      <c r="O1" s="2" t="s">
        <v>20</v>
      </c>
      <c r="P1" s="2" t="s">
        <v>21</v>
      </c>
      <c r="Q1" s="2" t="s">
        <v>22</v>
      </c>
      <c r="R1" s="2" t="s">
        <v>330</v>
      </c>
      <c r="S1" s="2" t="s">
        <v>235</v>
      </c>
    </row>
    <row r="2" spans="1:19">
      <c r="A2" s="4" t="s">
        <v>331</v>
      </c>
      <c r="C2" s="5" t="n">
        <v>240000000</v>
      </c>
      <c r="L2" s="5" t="n">
        <v>250000000</v>
      </c>
      <c r="M2" s="5" t="n">
        <v>240000000</v>
      </c>
    </row>
    <row r="3" spans="1:19">
      <c r="A3" s="4" t="s">
        <v>332</v>
      </c>
      <c r="C3" s="5" t="n">
        <v>490000000</v>
      </c>
      <c r="L3" s="5" t="n">
        <v>240000000</v>
      </c>
      <c r="M3" s="5" t="n">
        <v>490000000</v>
      </c>
      <c r="O3" s="5" t="n">
        <v>490000000</v>
      </c>
      <c r="P3" s="5" t="n">
        <v>240000000</v>
      </c>
      <c r="Q3" s="5" t="n">
        <v>240000000</v>
      </c>
    </row>
    <row r="4" spans="1:19">
      <c r="A4" s="4" t="s">
        <v>333</v>
      </c>
      <c r="C4" s="8" t="n">
        <v>0.0001</v>
      </c>
      <c r="L4" s="8" t="n">
        <v>0.0001</v>
      </c>
      <c r="M4" s="8" t="n">
        <v>0.0001</v>
      </c>
      <c r="O4" s="8" t="n">
        <v>0.0001</v>
      </c>
      <c r="P4" s="8" t="n">
        <v>0.0001</v>
      </c>
      <c r="Q4" s="8" t="n">
        <v>0.0001</v>
      </c>
    </row>
    <row r="5" spans="1:19">
      <c r="A5" s="4" t="s">
        <v>334</v>
      </c>
      <c r="C5" s="5" t="n">
        <v>10000000</v>
      </c>
      <c r="L5" s="5" t="n">
        <v>10000000</v>
      </c>
      <c r="M5" s="5" t="n">
        <v>10000000</v>
      </c>
      <c r="O5" s="5" t="n">
        <v>10000000</v>
      </c>
      <c r="P5" s="5" t="n">
        <v>10000000</v>
      </c>
      <c r="Q5" s="5" t="n">
        <v>10000000</v>
      </c>
    </row>
    <row r="6" spans="1:19">
      <c r="A6" s="4" t="s">
        <v>50</v>
      </c>
      <c r="C6" s="8" t="n">
        <v>0.0001</v>
      </c>
      <c r="L6" s="8" t="n">
        <v>0.0001</v>
      </c>
      <c r="M6" s="8" t="n">
        <v>0.0001</v>
      </c>
      <c r="O6" s="8" t="n">
        <v>0.0001</v>
      </c>
      <c r="P6" s="8" t="n">
        <v>0.0001</v>
      </c>
      <c r="Q6" s="8" t="n">
        <v>0.0001</v>
      </c>
    </row>
    <row r="7" spans="1:19">
      <c r="A7" s="4" t="s">
        <v>335</v>
      </c>
      <c r="M7" s="4" t="s">
        <v>25</v>
      </c>
      <c r="O7" s="4" t="s">
        <v>25</v>
      </c>
      <c r="P7" s="4" t="s">
        <v>25</v>
      </c>
      <c r="Q7" s="4" t="s">
        <v>25</v>
      </c>
    </row>
    <row r="8" spans="1:19">
      <c r="A8" s="4" t="s">
        <v>336</v>
      </c>
      <c r="M8" s="4" t="s">
        <v>25</v>
      </c>
      <c r="O8" s="4" t="s">
        <v>25</v>
      </c>
      <c r="P8" s="4" t="s">
        <v>25</v>
      </c>
      <c r="Q8" s="4" t="s">
        <v>25</v>
      </c>
    </row>
    <row r="9" spans="1:19">
      <c r="A9" s="4" t="s">
        <v>337</v>
      </c>
      <c r="H9" s="7" t="n">
        <v>3000000</v>
      </c>
      <c r="N9" s="7" t="n">
        <v>30000</v>
      </c>
      <c r="O9" s="7" t="n">
        <v>30000</v>
      </c>
      <c r="P9" s="4" t="s">
        <v>25</v>
      </c>
    </row>
    <row r="10" spans="1:19">
      <c r="A10" s="4" t="s">
        <v>338</v>
      </c>
      <c r="H10" s="5" t="n">
        <v>30000</v>
      </c>
      <c r="M10" s="5" t="n">
        <v>161250000</v>
      </c>
      <c r="O10" s="5" t="n">
        <v>83000000</v>
      </c>
      <c r="P10" s="5" t="n">
        <v>80000000</v>
      </c>
      <c r="Q10" s="5" t="n">
        <v>80000000</v>
      </c>
    </row>
    <row r="11" spans="1:19">
      <c r="A11" s="4" t="s">
        <v>339</v>
      </c>
      <c r="M11" s="5" t="n">
        <v>158050000</v>
      </c>
      <c r="O11" s="5" t="n">
        <v>83000000</v>
      </c>
      <c r="P11" s="5" t="n">
        <v>80000000</v>
      </c>
      <c r="Q11" s="5" t="n">
        <v>80000000</v>
      </c>
    </row>
    <row r="12" spans="1:19">
      <c r="A12" s="4" t="s">
        <v>340</v>
      </c>
      <c r="O12" s="5" t="n">
        <v>14000</v>
      </c>
    </row>
    <row r="13" spans="1:19">
      <c r="A13" s="4" t="s">
        <v>341</v>
      </c>
      <c r="O13" s="7" t="n">
        <v>1400000</v>
      </c>
    </row>
    <row r="14" spans="1:19">
      <c r="A14" s="4" t="s">
        <v>303</v>
      </c>
      <c r="M14" s="7" t="n">
        <v>-1900000</v>
      </c>
      <c r="O14" s="5" t="n">
        <v>30000</v>
      </c>
    </row>
    <row r="15" spans="1:19">
      <c r="A15" s="4" t="s">
        <v>308</v>
      </c>
    </row>
    <row r="16" spans="1:19">
      <c r="A16" s="4" t="s">
        <v>337</v>
      </c>
      <c r="G16" s="7" t="n">
        <v>1900000</v>
      </c>
    </row>
    <row r="17" spans="1:19">
      <c r="A17" s="4" t="s">
        <v>317</v>
      </c>
    </row>
    <row r="18" spans="1:19">
      <c r="A18" s="4" t="s">
        <v>337</v>
      </c>
      <c r="F18" s="7" t="n">
        <v>250000</v>
      </c>
    </row>
    <row r="19" spans="1:19">
      <c r="A19" s="4" t="s">
        <v>99</v>
      </c>
      <c r="E19" s="5" t="n">
        <v>1000000</v>
      </c>
    </row>
    <row r="20" spans="1:19">
      <c r="A20" s="4" t="s">
        <v>303</v>
      </c>
      <c r="E20" s="7" t="n">
        <v>250000</v>
      </c>
    </row>
    <row r="21" spans="1:19">
      <c r="A21" s="4" t="s">
        <v>342</v>
      </c>
    </row>
    <row r="22" spans="1:19">
      <c r="A22" s="4" t="s">
        <v>337</v>
      </c>
      <c r="E22" s="7" t="n">
        <v>400000</v>
      </c>
    </row>
    <row r="23" spans="1:19">
      <c r="A23" s="4" t="s">
        <v>343</v>
      </c>
    </row>
    <row r="24" spans="1:19">
      <c r="A24" s="4" t="s">
        <v>99</v>
      </c>
      <c r="D24" s="5" t="n">
        <v>60000000</v>
      </c>
    </row>
    <row r="25" spans="1:19">
      <c r="A25" s="4" t="s">
        <v>303</v>
      </c>
      <c r="D25" s="7" t="n">
        <v>6600000</v>
      </c>
    </row>
    <row r="26" spans="1:19">
      <c r="A26" s="4" t="s">
        <v>344</v>
      </c>
    </row>
    <row r="27" spans="1:19">
      <c r="A27" s="4" t="s">
        <v>99</v>
      </c>
      <c r="B27" s="5" t="n">
        <v>3200000</v>
      </c>
    </row>
    <row r="28" spans="1:19">
      <c r="A28" s="4" t="s">
        <v>345</v>
      </c>
      <c r="B28" s="4" t="s">
        <v>346</v>
      </c>
    </row>
    <row r="29" spans="1:19">
      <c r="A29" s="4" t="s">
        <v>347</v>
      </c>
      <c r="M29" s="5" t="n">
        <v>3200000</v>
      </c>
    </row>
    <row r="30" spans="1:19">
      <c r="A30" s="4" t="s">
        <v>319</v>
      </c>
    </row>
    <row r="31" spans="1:19">
      <c r="A31" s="4" t="s">
        <v>99</v>
      </c>
      <c r="B31" s="5" t="n">
        <v>150000</v>
      </c>
      <c r="I31" s="5" t="n">
        <v>150000</v>
      </c>
    </row>
    <row r="32" spans="1:19">
      <c r="A32" s="4" t="s">
        <v>303</v>
      </c>
      <c r="B32" s="7" t="n">
        <v>57000</v>
      </c>
    </row>
    <row r="33" spans="1:19">
      <c r="A33" s="4" t="s">
        <v>78</v>
      </c>
    </row>
    <row r="34" spans="1:19">
      <c r="A34" s="4" t="s">
        <v>337</v>
      </c>
      <c r="H34" s="7" t="n">
        <v>30000</v>
      </c>
      <c r="O34" s="7" t="n">
        <v>14000</v>
      </c>
    </row>
    <row r="35" spans="1:19">
      <c r="A35" s="4" t="s">
        <v>338</v>
      </c>
      <c r="E35" s="5" t="n">
        <v>2500000</v>
      </c>
      <c r="F35" s="5" t="n">
        <v>1000000</v>
      </c>
      <c r="G35" s="5" t="n">
        <v>10000000</v>
      </c>
      <c r="H35" s="5" t="n">
        <v>3000000</v>
      </c>
      <c r="R35" s="5" t="n">
        <v>1400000</v>
      </c>
    </row>
    <row r="36" spans="1:19">
      <c r="A36" s="4" t="s">
        <v>339</v>
      </c>
      <c r="O36" s="5" t="n">
        <v>83000000</v>
      </c>
      <c r="P36" s="5" t="n">
        <v>80000000</v>
      </c>
      <c r="Q36" s="5" t="n">
        <v>80000000</v>
      </c>
      <c r="S36" s="5" t="n">
        <v>120000000</v>
      </c>
    </row>
    <row r="37" spans="1:19">
      <c r="A37" s="4" t="s">
        <v>99</v>
      </c>
      <c r="O37" s="5" t="n">
        <v>3000000</v>
      </c>
    </row>
    <row r="38" spans="1:19">
      <c r="A38" s="4" t="s">
        <v>348</v>
      </c>
      <c r="Q38" s="5" t="n">
        <v>-40000000</v>
      </c>
    </row>
    <row r="39" spans="1:19">
      <c r="A39" s="4" t="s">
        <v>303</v>
      </c>
      <c r="O39" s="7" t="n">
        <v>300</v>
      </c>
    </row>
    <row r="40" spans="1:19">
      <c r="A40" s="4" t="s">
        <v>58</v>
      </c>
    </row>
    <row r="41" spans="1:19">
      <c r="A41" s="4" t="s">
        <v>334</v>
      </c>
      <c r="C41" s="5" t="n">
        <v>10000</v>
      </c>
      <c r="L41" s="5" t="n">
        <v>10000</v>
      </c>
      <c r="M41" s="5" t="n">
        <v>10000</v>
      </c>
      <c r="O41" s="5" t="n">
        <v>10000</v>
      </c>
      <c r="P41" s="5" t="n">
        <v>10000</v>
      </c>
      <c r="Q41" s="5" t="n">
        <v>10000</v>
      </c>
    </row>
    <row r="42" spans="1:19">
      <c r="A42" s="4" t="s">
        <v>349</v>
      </c>
      <c r="C42" s="5" t="n">
        <v>10000</v>
      </c>
      <c r="L42" s="5" t="n">
        <v>10000</v>
      </c>
    </row>
    <row r="43" spans="1:19">
      <c r="A43" s="4" t="s">
        <v>350</v>
      </c>
      <c r="C43" s="4" t="s">
        <v>351</v>
      </c>
      <c r="L43" s="4" t="s">
        <v>351</v>
      </c>
    </row>
    <row r="44" spans="1:19">
      <c r="A44" s="4" t="s">
        <v>335</v>
      </c>
      <c r="O44" s="4" t="s">
        <v>25</v>
      </c>
      <c r="P44" s="4" t="s">
        <v>25</v>
      </c>
    </row>
    <row r="45" spans="1:19">
      <c r="A45" s="4" t="s">
        <v>336</v>
      </c>
      <c r="O45" s="4" t="s">
        <v>25</v>
      </c>
      <c r="P45" s="4" t="s">
        <v>25</v>
      </c>
    </row>
    <row r="46" spans="1:19">
      <c r="A46" s="4" t="s">
        <v>352</v>
      </c>
    </row>
    <row r="47" spans="1:19">
      <c r="A47" s="4" t="s">
        <v>353</v>
      </c>
      <c r="J47" s="5" t="n">
        <v>10000</v>
      </c>
    </row>
    <row r="48" spans="1:19">
      <c r="A48" s="4" t="s">
        <v>99</v>
      </c>
      <c r="K48" s="5" t="n">
        <v>10000</v>
      </c>
    </row>
    <row r="49" spans="1:19">
      <c r="A49" s="4" t="s">
        <v>354</v>
      </c>
    </row>
    <row r="50" spans="1:19">
      <c r="A50" s="4" t="s">
        <v>353</v>
      </c>
      <c r="K50" s="5" t="n">
        <v>60000000</v>
      </c>
    </row>
    <row r="51" spans="1:19">
      <c r="A51" s="4" t="s">
        <v>99</v>
      </c>
      <c r="J51" s="5" t="n">
        <v>60000000</v>
      </c>
    </row>
    <row r="52" spans="1:19">
      <c r="A52" s="4" t="s">
        <v>348</v>
      </c>
      <c r="J52" s="5" t="n">
        <v>4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55</v>
      </c>
      <c r="B1" s="2" t="s">
        <v>60</v>
      </c>
      <c r="D1" s="2" t="s">
        <v>1</v>
      </c>
      <c r="F1" s="2" t="s">
        <v>61</v>
      </c>
    </row>
    <row r="2" spans="1:8">
      <c r="B2" s="2" t="s">
        <v>2</v>
      </c>
      <c r="C2" s="2" t="s">
        <v>62</v>
      </c>
      <c r="D2" s="2" t="s">
        <v>2</v>
      </c>
      <c r="E2" s="2" t="s">
        <v>62</v>
      </c>
      <c r="F2" s="2" t="s">
        <v>20</v>
      </c>
      <c r="G2" s="2" t="s">
        <v>21</v>
      </c>
      <c r="H2" s="2" t="s">
        <v>22</v>
      </c>
    </row>
    <row r="3" spans="1:8">
      <c r="A3" s="3" t="s">
        <v>184</v>
      </c>
    </row>
    <row r="4" spans="1:8">
      <c r="A4" s="4" t="s">
        <v>92</v>
      </c>
      <c r="B4" s="7" t="n">
        <v>7734866</v>
      </c>
      <c r="C4" s="7" t="n">
        <v>28851</v>
      </c>
      <c r="D4" s="7" t="n">
        <v>10896827</v>
      </c>
      <c r="E4" s="7" t="n">
        <v>48096</v>
      </c>
      <c r="F4" s="7" t="n">
        <v>81974</v>
      </c>
      <c r="G4" s="7" t="n">
        <v>39370</v>
      </c>
      <c r="H4" s="7" t="n">
        <v>34733</v>
      </c>
    </row>
    <row r="5" spans="1:8">
      <c r="A5" s="4" t="s">
        <v>356</v>
      </c>
      <c r="F5" s="4" t="s">
        <v>357</v>
      </c>
      <c r="G5" s="4" t="s">
        <v>357</v>
      </c>
      <c r="H5" s="4" t="s">
        <v>357</v>
      </c>
    </row>
    <row r="6" spans="1:8">
      <c r="A6" s="4" t="s">
        <v>358</v>
      </c>
      <c r="F6" s="7" t="n">
        <v>-28691</v>
      </c>
      <c r="G6" s="7" t="n">
        <v>-13780</v>
      </c>
      <c r="H6" s="7" t="n">
        <v>-12157</v>
      </c>
    </row>
    <row r="7" spans="1:8">
      <c r="A7" s="4" t="s">
        <v>359</v>
      </c>
      <c r="F7" s="5" t="n">
        <v>28691</v>
      </c>
      <c r="G7" s="5" t="n">
        <v>13780</v>
      </c>
      <c r="H7" s="5" t="n">
        <v>12157</v>
      </c>
    </row>
    <row r="8" spans="1:8">
      <c r="A8" s="4" t="s">
        <v>360</v>
      </c>
      <c r="F8" s="4" t="s">
        <v>25</v>
      </c>
      <c r="G8" s="4" t="s">
        <v>25</v>
      </c>
      <c r="H8" s="4" t="s">
        <v>25</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361</v>
      </c>
      <c r="B1" s="2" t="s">
        <v>20</v>
      </c>
      <c r="C1" s="2" t="s">
        <v>21</v>
      </c>
      <c r="D1" s="2" t="s">
        <v>22</v>
      </c>
    </row>
    <row r="2" spans="1:4">
      <c r="A2" s="3" t="s">
        <v>184</v>
      </c>
    </row>
    <row r="3" spans="1:4">
      <c r="A3" s="4" t="s">
        <v>362</v>
      </c>
      <c r="B3" s="7" t="n">
        <v>70902</v>
      </c>
      <c r="C3" s="7" t="n">
        <v>42211</v>
      </c>
      <c r="D3" s="7" t="n">
        <v>28432</v>
      </c>
    </row>
    <row r="4" spans="1:4">
      <c r="A4" s="4" t="s">
        <v>363</v>
      </c>
      <c r="B4" s="5" t="n">
        <v>-70902</v>
      </c>
      <c r="C4" s="5" t="n">
        <v>-42211</v>
      </c>
      <c r="D4" s="5" t="n">
        <v>-28432</v>
      </c>
    </row>
    <row r="5" spans="1:4">
      <c r="A5" s="4" t="s">
        <v>364</v>
      </c>
      <c r="B5" s="4" t="s">
        <v>25</v>
      </c>
      <c r="C5" s="4" t="s">
        <v>25</v>
      </c>
      <c r="D5" s="4" t="s">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71"/>
    <col customWidth="1" max="3" min="3" width="71"/>
  </cols>
  <sheetData>
    <row r="1" spans="1:3">
      <c r="A1" s="1" t="s">
        <v>365</v>
      </c>
      <c r="B1" s="2" t="s">
        <v>61</v>
      </c>
    </row>
    <row r="2" spans="1:3">
      <c r="B2" s="2" t="s">
        <v>20</v>
      </c>
      <c r="C2" s="2" t="s">
        <v>21</v>
      </c>
    </row>
    <row r="3" spans="1:3">
      <c r="A3" s="3" t="s">
        <v>184</v>
      </c>
    </row>
    <row r="4" spans="1:3">
      <c r="A4" s="4" t="s">
        <v>366</v>
      </c>
      <c r="B4" s="4" t="s">
        <v>357</v>
      </c>
      <c r="C4" s="4" t="s">
        <v>357</v>
      </c>
    </row>
    <row r="5" spans="1:3">
      <c r="A5" s="4" t="s">
        <v>362</v>
      </c>
      <c r="B5" s="7" t="n">
        <v>202577</v>
      </c>
      <c r="C5" s="7" t="n">
        <v>120603</v>
      </c>
    </row>
    <row r="6" spans="1:3">
      <c r="A6" s="4" t="s">
        <v>367</v>
      </c>
      <c r="B6" s="4" t="s">
        <v>368</v>
      </c>
      <c r="C6" s="4" t="s">
        <v>3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9</v>
      </c>
      <c r="B1" s="2" t="s">
        <v>60</v>
      </c>
      <c r="D1" s="2" t="s">
        <v>1</v>
      </c>
      <c r="F1" s="2" t="s">
        <v>61</v>
      </c>
    </row>
    <row r="2" spans="1:8">
      <c r="B2" s="2" t="s">
        <v>2</v>
      </c>
      <c r="C2" s="2" t="s">
        <v>62</v>
      </c>
      <c r="D2" s="2" t="s">
        <v>2</v>
      </c>
      <c r="E2" s="2" t="s">
        <v>62</v>
      </c>
      <c r="F2" s="2" t="s">
        <v>20</v>
      </c>
      <c r="G2" s="2" t="s">
        <v>21</v>
      </c>
      <c r="H2" s="2" t="s">
        <v>22</v>
      </c>
    </row>
    <row r="3" spans="1:8">
      <c r="A3" s="3" t="s">
        <v>63</v>
      </c>
    </row>
    <row r="4" spans="1:8">
      <c r="A4" s="4" t="s">
        <v>64</v>
      </c>
      <c r="B4" s="7" t="n">
        <v>6600000</v>
      </c>
      <c r="C4" s="4" t="s">
        <v>25</v>
      </c>
      <c r="D4" s="7" t="n">
        <v>6600000</v>
      </c>
      <c r="E4" s="4" t="s">
        <v>25</v>
      </c>
    </row>
    <row r="5" spans="1:8">
      <c r="A5" s="4" t="s">
        <v>65</v>
      </c>
      <c r="B5" s="5" t="n">
        <v>937691</v>
      </c>
      <c r="C5" s="4" t="s">
        <v>25</v>
      </c>
      <c r="D5" s="5" t="n">
        <v>1638639</v>
      </c>
      <c r="E5" s="4" t="s">
        <v>25</v>
      </c>
    </row>
    <row r="6" spans="1:8">
      <c r="A6" s="4" t="s">
        <v>66</v>
      </c>
      <c r="B6" s="5" t="n">
        <v>49075</v>
      </c>
      <c r="C6" s="5" t="n">
        <v>28851</v>
      </c>
      <c r="D6" s="5" t="n">
        <v>71267</v>
      </c>
      <c r="E6" s="5" t="n">
        <v>48096</v>
      </c>
      <c r="F6" s="7" t="n">
        <v>56905</v>
      </c>
      <c r="G6" s="7" t="n">
        <v>10443</v>
      </c>
      <c r="H6" s="7" t="n">
        <v>12065</v>
      </c>
    </row>
    <row r="7" spans="1:8">
      <c r="A7" s="4" t="s">
        <v>67</v>
      </c>
      <c r="B7" s="5" t="n">
        <v>78917</v>
      </c>
      <c r="C7" s="4" t="s">
        <v>25</v>
      </c>
      <c r="D7" s="5" t="n">
        <v>78917</v>
      </c>
      <c r="E7" s="4" t="s">
        <v>25</v>
      </c>
    </row>
    <row r="8" spans="1:8">
      <c r="A8" s="4" t="s">
        <v>68</v>
      </c>
      <c r="B8" s="5" t="n">
        <v>52525</v>
      </c>
      <c r="C8" s="4" t="s">
        <v>25</v>
      </c>
      <c r="D8" s="5" t="n">
        <v>142683</v>
      </c>
      <c r="E8" s="4" t="s">
        <v>25</v>
      </c>
      <c r="F8" s="5" t="n">
        <v>25069</v>
      </c>
      <c r="G8" s="5" t="n">
        <v>28927</v>
      </c>
      <c r="H8" s="5" t="n">
        <v>22668</v>
      </c>
    </row>
    <row r="9" spans="1:8">
      <c r="A9" s="4" t="s">
        <v>69</v>
      </c>
      <c r="B9" s="5" t="n">
        <v>460</v>
      </c>
      <c r="C9" s="4" t="s">
        <v>25</v>
      </c>
      <c r="D9" s="5" t="n">
        <v>2349123</v>
      </c>
      <c r="E9" s="4" t="s">
        <v>25</v>
      </c>
    </row>
    <row r="10" spans="1:8">
      <c r="A10" s="4" t="s">
        <v>70</v>
      </c>
      <c r="B10" s="5" t="n">
        <v>-7718668</v>
      </c>
      <c r="C10" s="5" t="n">
        <v>-28851</v>
      </c>
      <c r="D10" s="5" t="n">
        <v>-10880629</v>
      </c>
      <c r="E10" s="5" t="n">
        <v>-48096</v>
      </c>
    </row>
    <row r="11" spans="1:8">
      <c r="A11" s="4" t="s">
        <v>71</v>
      </c>
      <c r="B11" s="5" t="n">
        <v>-12161</v>
      </c>
      <c r="C11" s="4" t="s">
        <v>25</v>
      </c>
      <c r="D11" s="5" t="n">
        <v>-12161</v>
      </c>
      <c r="E11" s="4" t="s">
        <v>25</v>
      </c>
    </row>
    <row r="12" spans="1:8">
      <c r="A12" s="4" t="s">
        <v>72</v>
      </c>
      <c r="B12" s="5" t="n">
        <v>-4037</v>
      </c>
      <c r="C12" s="4" t="s">
        <v>25</v>
      </c>
      <c r="D12" s="5" t="n">
        <v>-4037</v>
      </c>
      <c r="E12" s="4" t="s">
        <v>25</v>
      </c>
    </row>
    <row r="13" spans="1:8">
      <c r="A13" s="4" t="s">
        <v>73</v>
      </c>
      <c r="B13" s="7" t="n">
        <v>-7734866</v>
      </c>
      <c r="C13" s="7" t="n">
        <v>-28851</v>
      </c>
      <c r="D13" s="7" t="n">
        <v>-10896827</v>
      </c>
      <c r="E13" s="7" t="n">
        <v>-48096</v>
      </c>
      <c r="F13" s="7" t="n">
        <v>-81974</v>
      </c>
      <c r="G13" s="7" t="n">
        <v>-39370</v>
      </c>
      <c r="H13" s="7" t="n">
        <v>-34733</v>
      </c>
    </row>
    <row r="14" spans="1:8">
      <c r="A14" s="4" t="s">
        <v>74</v>
      </c>
      <c r="B14" s="9" t="n">
        <v>-0.05</v>
      </c>
      <c r="C14" s="7" t="n">
        <v>0</v>
      </c>
      <c r="D14" s="9" t="n">
        <v>-0.1</v>
      </c>
      <c r="E14" s="7" t="n">
        <v>0</v>
      </c>
      <c r="F14" s="7" t="n">
        <v>0</v>
      </c>
      <c r="G14" s="7" t="n">
        <v>0</v>
      </c>
      <c r="H14" s="7" t="n">
        <v>0</v>
      </c>
    </row>
    <row r="15" spans="1:8">
      <c r="A15" s="4" t="s">
        <v>75</v>
      </c>
      <c r="B15" s="5" t="n">
        <v>154011413</v>
      </c>
      <c r="C15" s="5" t="n">
        <v>81728000</v>
      </c>
      <c r="D15" s="5" t="n">
        <v>113200543</v>
      </c>
      <c r="E15" s="5" t="n">
        <v>80576000</v>
      </c>
      <c r="F15" s="5" t="n">
        <v>80789041</v>
      </c>
      <c r="G15" s="5" t="n">
        <v>80000000</v>
      </c>
      <c r="H15" s="5" t="n">
        <v>76219178</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9</v>
      </c>
      <c r="B1" s="2" t="s">
        <v>370</v>
      </c>
      <c r="C1" s="2" t="s">
        <v>371</v>
      </c>
      <c r="D1" s="2" t="s">
        <v>330</v>
      </c>
      <c r="E1" s="2" t="s">
        <v>243</v>
      </c>
      <c r="F1" s="2" t="s">
        <v>372</v>
      </c>
      <c r="G1" s="2" t="s">
        <v>48</v>
      </c>
      <c r="H1" s="2" t="s">
        <v>2</v>
      </c>
      <c r="I1" s="2" t="s">
        <v>62</v>
      </c>
      <c r="J1" s="2" t="s">
        <v>20</v>
      </c>
      <c r="K1" s="2" t="s">
        <v>21</v>
      </c>
      <c r="L1" s="2" t="s">
        <v>22</v>
      </c>
      <c r="M1" s="2" t="s">
        <v>250</v>
      </c>
    </row>
    <row r="2" spans="1:13">
      <c r="A2" s="4" t="s">
        <v>251</v>
      </c>
      <c r="H2" s="7" t="n">
        <v>295000</v>
      </c>
    </row>
    <row r="3" spans="1:13">
      <c r="A3" s="4" t="s">
        <v>373</v>
      </c>
      <c r="G3" s="5" t="n">
        <v>30000</v>
      </c>
      <c r="H3" s="5" t="n">
        <v>161250000</v>
      </c>
      <c r="J3" s="5" t="n">
        <v>83000000</v>
      </c>
      <c r="K3" s="5" t="n">
        <v>80000000</v>
      </c>
      <c r="L3" s="5" t="n">
        <v>80000000</v>
      </c>
    </row>
    <row r="4" spans="1:13">
      <c r="A4" s="4" t="s">
        <v>337</v>
      </c>
      <c r="G4" s="7" t="n">
        <v>3000000</v>
      </c>
      <c r="I4" s="7" t="n">
        <v>30000</v>
      </c>
      <c r="J4" s="7" t="n">
        <v>30000</v>
      </c>
      <c r="K4" s="4" t="s">
        <v>25</v>
      </c>
    </row>
    <row r="5" spans="1:13">
      <c r="A5" s="4" t="s">
        <v>374</v>
      </c>
      <c r="H5" s="7" t="n">
        <v>295000</v>
      </c>
      <c r="K5" s="7" t="n">
        <v>4774</v>
      </c>
      <c r="L5" s="7" t="n">
        <v>1550</v>
      </c>
    </row>
    <row r="6" spans="1:13">
      <c r="A6" s="4" t="s">
        <v>261</v>
      </c>
    </row>
    <row r="7" spans="1:13">
      <c r="A7" s="4" t="s">
        <v>374</v>
      </c>
      <c r="H7" s="7" t="n">
        <v>54716</v>
      </c>
    </row>
    <row r="8" spans="1:13">
      <c r="A8" s="4" t="s">
        <v>375</v>
      </c>
    </row>
    <row r="9" spans="1:13">
      <c r="A9" s="4" t="s">
        <v>251</v>
      </c>
      <c r="M9" s="7" t="n">
        <v>295000</v>
      </c>
    </row>
    <row r="10" spans="1:13">
      <c r="A10" s="4" t="s">
        <v>376</v>
      </c>
    </row>
    <row r="11" spans="1:13">
      <c r="A11" s="4" t="s">
        <v>99</v>
      </c>
      <c r="B11" s="5" t="n">
        <v>2000000</v>
      </c>
    </row>
    <row r="12" spans="1:13">
      <c r="A12" s="4" t="s">
        <v>377</v>
      </c>
    </row>
    <row r="13" spans="1:13">
      <c r="A13" s="4" t="s">
        <v>99</v>
      </c>
      <c r="D13" s="5" t="n">
        <v>1400000</v>
      </c>
    </row>
    <row r="14" spans="1:13">
      <c r="A14" s="4" t="s">
        <v>337</v>
      </c>
      <c r="D14" s="7" t="n">
        <v>14000</v>
      </c>
    </row>
    <row r="15" spans="1:13">
      <c r="A15" s="4" t="s">
        <v>378</v>
      </c>
    </row>
    <row r="16" spans="1:13">
      <c r="A16" s="4" t="s">
        <v>309</v>
      </c>
      <c r="F16" s="7" t="n">
        <v>350000</v>
      </c>
    </row>
    <row r="17" spans="1:13">
      <c r="A17" s="4" t="s">
        <v>379</v>
      </c>
    </row>
    <row r="18" spans="1:13">
      <c r="A18" s="4" t="s">
        <v>309</v>
      </c>
      <c r="F18" s="5" t="n">
        <v>200000</v>
      </c>
    </row>
    <row r="19" spans="1:13">
      <c r="A19" s="4" t="s">
        <v>380</v>
      </c>
      <c r="F19" s="5" t="n">
        <v>500000</v>
      </c>
    </row>
    <row r="20" spans="1:13">
      <c r="A20" s="4" t="s">
        <v>381</v>
      </c>
    </row>
    <row r="21" spans="1:13">
      <c r="A21" s="4" t="s">
        <v>309</v>
      </c>
      <c r="F21" s="5" t="n">
        <v>150000</v>
      </c>
    </row>
    <row r="22" spans="1:13">
      <c r="A22" s="4" t="s">
        <v>380</v>
      </c>
      <c r="F22" s="7" t="n">
        <v>1000000</v>
      </c>
    </row>
    <row r="23" spans="1:13">
      <c r="A23" s="4" t="s">
        <v>382</v>
      </c>
    </row>
    <row r="24" spans="1:13">
      <c r="A24" s="4" t="s">
        <v>99</v>
      </c>
      <c r="F24" s="5" t="n">
        <v>10000000</v>
      </c>
    </row>
    <row r="25" spans="1:13">
      <c r="A25" s="4" t="s">
        <v>383</v>
      </c>
    </row>
    <row r="26" spans="1:13">
      <c r="A26" s="4" t="s">
        <v>99</v>
      </c>
      <c r="E26" s="5" t="n">
        <v>5000000</v>
      </c>
    </row>
    <row r="27" spans="1:13">
      <c r="A27" s="4" t="s">
        <v>337</v>
      </c>
      <c r="E27" s="7" t="n">
        <v>100000</v>
      </c>
    </row>
    <row r="28" spans="1:13">
      <c r="A28" s="4" t="s">
        <v>374</v>
      </c>
      <c r="C28" s="7" t="n">
        <v>435000</v>
      </c>
      <c r="E28" s="7" t="n">
        <v>450000</v>
      </c>
    </row>
    <row r="29" spans="1:13">
      <c r="A29" s="4" t="s">
        <v>384</v>
      </c>
      <c r="E29" s="9" t="n">
        <v>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36"/>
    <col customWidth="1" max="5" min="5" width="27"/>
    <col customWidth="1" max="6" min="6" width="20"/>
    <col customWidth="1" max="7" min="7" width="12"/>
  </cols>
  <sheetData>
    <row r="1" spans="1:7">
      <c r="A1" s="1" t="s">
        <v>76</v>
      </c>
      <c r="B1" s="2" t="s">
        <v>77</v>
      </c>
      <c r="C1" s="2" t="s">
        <v>78</v>
      </c>
      <c r="D1" s="2" t="s">
        <v>79</v>
      </c>
      <c r="E1" s="2" t="s">
        <v>80</v>
      </c>
      <c r="F1" s="2" t="s">
        <v>81</v>
      </c>
      <c r="G1" s="2" t="s">
        <v>82</v>
      </c>
    </row>
    <row r="2" spans="1:7">
      <c r="A2" s="4" t="s">
        <v>83</v>
      </c>
      <c r="B2" s="4" t="s">
        <v>25</v>
      </c>
      <c r="C2" s="7" t="n">
        <v>12000</v>
      </c>
      <c r="E2" s="7" t="n">
        <v>34500</v>
      </c>
      <c r="F2" s="7" t="n">
        <v>-46500</v>
      </c>
      <c r="G2" s="4" t="s">
        <v>25</v>
      </c>
    </row>
    <row r="3" spans="1:7">
      <c r="A3" s="4" t="s">
        <v>84</v>
      </c>
      <c r="B3" s="4" t="s">
        <v>25</v>
      </c>
      <c r="C3" s="5" t="n">
        <v>120000000</v>
      </c>
    </row>
    <row r="4" spans="1:7">
      <c r="A4" s="3" t="s">
        <v>85</v>
      </c>
    </row>
    <row r="5" spans="1:7">
      <c r="A5" s="4" t="s">
        <v>86</v>
      </c>
      <c r="B5" s="7" t="n">
        <v>10</v>
      </c>
      <c r="C5" s="7" t="n">
        <v>-6000</v>
      </c>
      <c r="D5" s="7" t="n">
        <v>5990</v>
      </c>
      <c r="E5" s="4" t="s">
        <v>25</v>
      </c>
      <c r="F5" s="4" t="s">
        <v>25</v>
      </c>
    </row>
    <row r="6" spans="1:7">
      <c r="A6" s="4" t="s">
        <v>87</v>
      </c>
      <c r="B6" s="5" t="n">
        <v>10000</v>
      </c>
      <c r="C6" s="5" t="n">
        <v>-60000000</v>
      </c>
    </row>
    <row r="7" spans="1:7">
      <c r="A7" s="4" t="s">
        <v>88</v>
      </c>
      <c r="B7" s="7" t="n">
        <v>-10</v>
      </c>
      <c r="C7" s="7" t="n">
        <v>6000</v>
      </c>
      <c r="D7" s="5" t="n">
        <v>-5990</v>
      </c>
      <c r="E7" s="4" t="s">
        <v>25</v>
      </c>
      <c r="F7" s="4" t="s">
        <v>25</v>
      </c>
    </row>
    <row r="8" spans="1:7">
      <c r="A8" s="4" t="s">
        <v>89</v>
      </c>
      <c r="B8" s="5" t="n">
        <v>-10000</v>
      </c>
      <c r="C8" s="5" t="n">
        <v>60000000</v>
      </c>
    </row>
    <row r="9" spans="1:7">
      <c r="A9" s="4" t="s">
        <v>90</v>
      </c>
      <c r="C9" s="7" t="n">
        <v>-4000</v>
      </c>
      <c r="D9" s="5" t="n">
        <v>4000</v>
      </c>
      <c r="E9" s="4" t="s">
        <v>25</v>
      </c>
      <c r="F9" s="4" t="s">
        <v>25</v>
      </c>
    </row>
    <row r="10" spans="1:7">
      <c r="A10" s="4" t="s">
        <v>91</v>
      </c>
      <c r="C10" s="5" t="n">
        <v>-40000000</v>
      </c>
    </row>
    <row r="11" spans="1:7">
      <c r="A11" s="4" t="s">
        <v>92</v>
      </c>
      <c r="E11" s="5" t="n">
        <v>-34733</v>
      </c>
      <c r="F11" s="5" t="n">
        <v>-34733</v>
      </c>
      <c r="G11" s="5" t="n">
        <v>-34733</v>
      </c>
    </row>
    <row r="12" spans="1:7">
      <c r="A12" s="4" t="s">
        <v>93</v>
      </c>
      <c r="B12" s="4" t="s">
        <v>25</v>
      </c>
      <c r="C12" s="7" t="n">
        <v>8000</v>
      </c>
      <c r="E12" s="5" t="n">
        <v>38500</v>
      </c>
      <c r="F12" s="5" t="n">
        <v>-81233</v>
      </c>
      <c r="G12" s="7" t="n">
        <v>-34733</v>
      </c>
    </row>
    <row r="13" spans="1:7">
      <c r="A13" s="4" t="s">
        <v>94</v>
      </c>
      <c r="B13" s="4" t="s">
        <v>25</v>
      </c>
      <c r="C13" s="5" t="n">
        <v>80000000</v>
      </c>
      <c r="G13" s="5" t="n">
        <v>80000000</v>
      </c>
    </row>
    <row r="14" spans="1:7">
      <c r="A14" s="3" t="s">
        <v>85</v>
      </c>
    </row>
    <row r="15" spans="1:7">
      <c r="A15" s="4" t="s">
        <v>92</v>
      </c>
      <c r="B15" s="4" t="s">
        <v>25</v>
      </c>
      <c r="C15" s="4" t="s">
        <v>25</v>
      </c>
      <c r="D15" s="4" t="s">
        <v>25</v>
      </c>
      <c r="E15" s="4" t="s">
        <v>25</v>
      </c>
      <c r="F15" s="5" t="n">
        <v>-39370</v>
      </c>
      <c r="G15" s="7" t="n">
        <v>-39370</v>
      </c>
    </row>
    <row r="16" spans="1:7">
      <c r="A16" s="4" t="s">
        <v>95</v>
      </c>
      <c r="B16" s="4" t="s">
        <v>25</v>
      </c>
      <c r="C16" s="7" t="n">
        <v>8000</v>
      </c>
      <c r="D16" s="4" t="s">
        <v>25</v>
      </c>
      <c r="E16" s="5" t="n">
        <v>38500</v>
      </c>
      <c r="F16" s="5" t="n">
        <v>-120603</v>
      </c>
      <c r="G16" s="7" t="n">
        <v>-74103</v>
      </c>
    </row>
    <row r="17" spans="1:7">
      <c r="A17" s="4" t="s">
        <v>96</v>
      </c>
      <c r="B17" s="4" t="s">
        <v>25</v>
      </c>
      <c r="C17" s="5" t="n">
        <v>80000000</v>
      </c>
      <c r="G17" s="5" t="n">
        <v>80000000</v>
      </c>
    </row>
    <row r="18" spans="1:7">
      <c r="A18" s="3" t="s">
        <v>85</v>
      </c>
    </row>
    <row r="19" spans="1:7">
      <c r="A19" s="4" t="s">
        <v>97</v>
      </c>
      <c r="B19" s="4" t="s">
        <v>25</v>
      </c>
      <c r="C19" s="4" t="s">
        <v>25</v>
      </c>
      <c r="D19" s="4" t="s">
        <v>25</v>
      </c>
      <c r="E19" s="5" t="n">
        <v>6359</v>
      </c>
      <c r="F19" s="4" t="s">
        <v>25</v>
      </c>
      <c r="G19" s="7" t="n">
        <v>6359</v>
      </c>
    </row>
    <row r="20" spans="1:7">
      <c r="A20" s="4" t="s">
        <v>98</v>
      </c>
      <c r="C20" s="7" t="n">
        <v>300</v>
      </c>
      <c r="D20" s="4" t="s">
        <v>25</v>
      </c>
      <c r="E20" s="5" t="n">
        <v>29700</v>
      </c>
      <c r="F20" s="4" t="s">
        <v>25</v>
      </c>
      <c r="G20" s="5" t="n">
        <v>30000</v>
      </c>
    </row>
    <row r="21" spans="1:7">
      <c r="A21" s="4" t="s">
        <v>99</v>
      </c>
      <c r="B21" s="4" t="s">
        <v>25</v>
      </c>
      <c r="C21" s="5" t="n">
        <v>3000000</v>
      </c>
    </row>
    <row r="22" spans="1:7">
      <c r="A22" s="4" t="s">
        <v>40</v>
      </c>
      <c r="B22" s="4" t="s">
        <v>25</v>
      </c>
      <c r="C22" s="4" t="s">
        <v>25</v>
      </c>
      <c r="D22" s="5" t="n">
        <v>14000</v>
      </c>
      <c r="E22" s="4" t="s">
        <v>25</v>
      </c>
      <c r="F22" s="4" t="s">
        <v>25</v>
      </c>
      <c r="G22" s="5" t="n">
        <v>14000</v>
      </c>
    </row>
    <row r="23" spans="1:7">
      <c r="A23" s="4" t="s">
        <v>92</v>
      </c>
      <c r="B23" s="4" t="s">
        <v>25</v>
      </c>
      <c r="C23" s="4" t="s">
        <v>25</v>
      </c>
      <c r="D23" s="4" t="s">
        <v>25</v>
      </c>
      <c r="E23" s="4" t="s">
        <v>25</v>
      </c>
      <c r="F23" s="5" t="n">
        <v>-81974</v>
      </c>
      <c r="G23" s="5" t="n">
        <v>-81974</v>
      </c>
    </row>
    <row r="24" spans="1:7">
      <c r="A24" s="4" t="s">
        <v>100</v>
      </c>
      <c r="B24" s="4" t="s">
        <v>25</v>
      </c>
      <c r="C24" s="7" t="n">
        <v>8300</v>
      </c>
      <c r="D24" s="7" t="n">
        <v>14000</v>
      </c>
      <c r="E24" s="7" t="n">
        <v>74559</v>
      </c>
      <c r="F24" s="7" t="n">
        <v>-202577</v>
      </c>
      <c r="G24" s="7" t="n">
        <v>-105718</v>
      </c>
    </row>
    <row r="25" spans="1:7">
      <c r="A25" s="4" t="s">
        <v>101</v>
      </c>
      <c r="B25" s="4" t="s">
        <v>25</v>
      </c>
      <c r="C25" s="5" t="n">
        <v>83000000</v>
      </c>
      <c r="G25" s="5" t="n">
        <v>83000000</v>
      </c>
    </row>
    <row r="26" spans="1:7">
      <c r="A26" s="3" t="s">
        <v>85</v>
      </c>
    </row>
    <row r="27" spans="1:7">
      <c r="A27" s="4" t="s">
        <v>98</v>
      </c>
      <c r="G27" s="7" t="n">
        <v>-1900000</v>
      </c>
    </row>
    <row r="28" spans="1:7">
      <c r="A28" s="4" t="s">
        <v>92</v>
      </c>
      <c r="G28" s="5" t="n">
        <v>-10896827</v>
      </c>
    </row>
    <row r="29" spans="1:7">
      <c r="A29" s="4" t="s">
        <v>102</v>
      </c>
      <c r="G29" s="7" t="n">
        <v>-695068</v>
      </c>
    </row>
    <row r="30" spans="1:7">
      <c r="A30" s="4" t="s">
        <v>103</v>
      </c>
      <c r="G30" s="5" t="n">
        <v>1580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04</v>
      </c>
      <c r="B1" s="2" t="s">
        <v>1</v>
      </c>
      <c r="D1" s="2" t="s">
        <v>61</v>
      </c>
    </row>
    <row r="2" spans="1:6">
      <c r="B2" s="2" t="s">
        <v>2</v>
      </c>
      <c r="C2" s="2" t="s">
        <v>62</v>
      </c>
      <c r="D2" s="2" t="s">
        <v>20</v>
      </c>
      <c r="E2" s="2" t="s">
        <v>21</v>
      </c>
      <c r="F2" s="2" t="s">
        <v>22</v>
      </c>
    </row>
    <row r="3" spans="1:6">
      <c r="A3" s="3" t="s">
        <v>105</v>
      </c>
    </row>
    <row r="4" spans="1:6">
      <c r="A4" s="4" t="s">
        <v>92</v>
      </c>
      <c r="B4" s="7" t="n">
        <v>-10896827</v>
      </c>
      <c r="C4" s="7" t="n">
        <v>-48096</v>
      </c>
      <c r="D4" s="7" t="n">
        <v>-81974</v>
      </c>
      <c r="E4" s="7" t="n">
        <v>-39370</v>
      </c>
      <c r="F4" s="7" t="n">
        <v>-34733</v>
      </c>
    </row>
    <row r="5" spans="1:6">
      <c r="A5" s="3" t="s">
        <v>106</v>
      </c>
    </row>
    <row r="6" spans="1:6">
      <c r="A6" s="4" t="s">
        <v>107</v>
      </c>
      <c r="B6" s="5" t="n">
        <v>2947</v>
      </c>
      <c r="C6" s="5" t="n">
        <v>1261</v>
      </c>
      <c r="D6" s="5" t="n">
        <v>2067</v>
      </c>
      <c r="E6" s="4" t="s">
        <v>25</v>
      </c>
    </row>
    <row r="7" spans="1:6">
      <c r="A7" s="4" t="s">
        <v>108</v>
      </c>
      <c r="B7" s="5" t="n">
        <v>12161</v>
      </c>
    </row>
    <row r="8" spans="1:6">
      <c r="A8" s="4" t="s">
        <v>109</v>
      </c>
      <c r="B8" s="5" t="n">
        <v>1900000</v>
      </c>
      <c r="D8" s="5" t="n">
        <v>-30000</v>
      </c>
    </row>
    <row r="9" spans="1:6">
      <c r="A9" s="4" t="s">
        <v>110</v>
      </c>
      <c r="B9" s="5" t="n">
        <v>602833</v>
      </c>
    </row>
    <row r="10" spans="1:6">
      <c r="A10" s="4" t="s">
        <v>111</v>
      </c>
      <c r="B10" s="5" t="n">
        <v>6600000</v>
      </c>
    </row>
    <row r="11" spans="1:6">
      <c r="A11" s="4" t="s">
        <v>112</v>
      </c>
      <c r="B11" s="5" t="n">
        <v>660000</v>
      </c>
    </row>
    <row r="12" spans="1:6">
      <c r="A12" s="3" t="s">
        <v>113</v>
      </c>
    </row>
    <row r="13" spans="1:6">
      <c r="A13" s="4" t="s">
        <v>114</v>
      </c>
      <c r="B13" s="5" t="n">
        <v>-284025</v>
      </c>
    </row>
    <row r="14" spans="1:6">
      <c r="A14" s="4" t="s">
        <v>29</v>
      </c>
      <c r="B14" s="5" t="n">
        <v>41663</v>
      </c>
      <c r="C14" s="5" t="n">
        <v>94</v>
      </c>
      <c r="D14" s="5" t="n">
        <v>-1159</v>
      </c>
      <c r="E14" s="5" t="n">
        <v>24927</v>
      </c>
      <c r="F14" s="5" t="n">
        <v>14827</v>
      </c>
    </row>
    <row r="15" spans="1:6">
      <c r="A15" s="4" t="s">
        <v>115</v>
      </c>
      <c r="B15" s="5" t="n">
        <v>350000</v>
      </c>
    </row>
    <row r="16" spans="1:6">
      <c r="A16" s="4" t="s">
        <v>116</v>
      </c>
      <c r="B16" s="5" t="n">
        <v>-1011248</v>
      </c>
      <c r="C16" s="5" t="n">
        <v>-46741</v>
      </c>
    </row>
    <row r="17" spans="1:6">
      <c r="A17" s="3" t="s">
        <v>117</v>
      </c>
    </row>
    <row r="18" spans="1:6">
      <c r="A18" s="4" t="s">
        <v>118</v>
      </c>
      <c r="E18" s="5" t="n">
        <v>9563</v>
      </c>
      <c r="F18" s="5" t="n">
        <v>18462</v>
      </c>
    </row>
    <row r="19" spans="1:6">
      <c r="A19" s="4" t="s">
        <v>119</v>
      </c>
      <c r="B19" s="5" t="n">
        <v>295000</v>
      </c>
      <c r="E19" s="5" t="n">
        <v>4774</v>
      </c>
      <c r="F19" s="5" t="n">
        <v>1550</v>
      </c>
    </row>
    <row r="20" spans="1:6">
      <c r="A20" s="4" t="s">
        <v>120</v>
      </c>
      <c r="B20" s="5" t="n">
        <v>321620</v>
      </c>
      <c r="C20" s="5" t="n">
        <v>-20258</v>
      </c>
      <c r="D20" s="5" t="n">
        <v>-21364</v>
      </c>
      <c r="E20" s="5" t="n">
        <v>4774</v>
      </c>
    </row>
    <row r="21" spans="1:6">
      <c r="A21" s="4" t="s">
        <v>121</v>
      </c>
      <c r="C21" s="5" t="n">
        <v>30000</v>
      </c>
      <c r="D21" s="5" t="n">
        <v>30000</v>
      </c>
      <c r="E21" s="4" t="s">
        <v>25</v>
      </c>
    </row>
    <row r="22" spans="1:6">
      <c r="A22" s="4" t="s">
        <v>40</v>
      </c>
      <c r="D22" s="5" t="n">
        <v>14000</v>
      </c>
    </row>
    <row r="23" spans="1:6">
      <c r="A23" s="4" t="s">
        <v>122</v>
      </c>
      <c r="B23" s="5" t="n">
        <v>440000</v>
      </c>
    </row>
    <row r="24" spans="1:6">
      <c r="A24" s="4" t="s">
        <v>123</v>
      </c>
      <c r="B24" s="5" t="n">
        <v>-32474</v>
      </c>
      <c r="C24" s="5" t="n">
        <v>38075</v>
      </c>
      <c r="D24" s="5" t="n">
        <v>60654</v>
      </c>
      <c r="E24" s="5" t="n">
        <v>9563</v>
      </c>
    </row>
    <row r="25" spans="1:6">
      <c r="A25" s="4" t="s">
        <v>124</v>
      </c>
      <c r="B25" s="5" t="n">
        <v>1024146</v>
      </c>
      <c r="C25" s="5" t="n">
        <v>47817</v>
      </c>
    </row>
    <row r="26" spans="1:6">
      <c r="A26" s="4" t="s">
        <v>125</v>
      </c>
      <c r="B26" s="5" t="n">
        <v>-1345</v>
      </c>
      <c r="C26" s="5" t="n">
        <v>-974</v>
      </c>
      <c r="D26" s="5" t="n">
        <v>-2221</v>
      </c>
      <c r="E26" s="4" t="s">
        <v>25</v>
      </c>
    </row>
    <row r="27" spans="1:6">
      <c r="A27" s="4" t="s">
        <v>126</v>
      </c>
      <c r="B27" s="5" t="n">
        <v>11553</v>
      </c>
      <c r="C27" s="5" t="n">
        <v>102</v>
      </c>
      <c r="D27" s="5" t="n">
        <v>3</v>
      </c>
      <c r="E27" s="5" t="n">
        <v>-106</v>
      </c>
      <c r="F27" s="5" t="n">
        <v>106</v>
      </c>
    </row>
    <row r="28" spans="1:6">
      <c r="A28" s="4" t="s">
        <v>127</v>
      </c>
      <c r="B28" s="5" t="n">
        <v>3</v>
      </c>
      <c r="C28" s="4" t="s">
        <v>25</v>
      </c>
      <c r="D28" s="4" t="s">
        <v>25</v>
      </c>
      <c r="E28" s="5" t="n">
        <v>106</v>
      </c>
      <c r="F28" s="5" t="n">
        <v>0</v>
      </c>
    </row>
    <row r="29" spans="1:6">
      <c r="A29" s="4" t="s">
        <v>128</v>
      </c>
      <c r="B29" s="5" t="n">
        <v>11556</v>
      </c>
      <c r="C29" s="7" t="n">
        <v>102</v>
      </c>
      <c r="D29" s="5" t="n">
        <v>3</v>
      </c>
      <c r="E29" s="4" t="s">
        <v>25</v>
      </c>
      <c r="F29" s="5" t="n">
        <v>106</v>
      </c>
    </row>
    <row r="30" spans="1:6">
      <c r="A30" s="3" t="s">
        <v>129</v>
      </c>
    </row>
    <row r="31" spans="1:6">
      <c r="A31" s="4" t="s">
        <v>130</v>
      </c>
      <c r="B31" s="4" t="s">
        <v>25</v>
      </c>
      <c r="D31" s="4" t="s">
        <v>25</v>
      </c>
      <c r="E31" s="4" t="s">
        <v>25</v>
      </c>
      <c r="F31" s="4" t="s">
        <v>25</v>
      </c>
    </row>
    <row r="32" spans="1:6">
      <c r="A32" s="4" t="s">
        <v>131</v>
      </c>
      <c r="B32" s="4" t="s">
        <v>25</v>
      </c>
      <c r="D32" s="4" t="s">
        <v>25</v>
      </c>
      <c r="E32" s="4" t="s">
        <v>25</v>
      </c>
      <c r="F32" s="4" t="s">
        <v>2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32</v>
      </c>
      <c r="B1" s="2" t="s">
        <v>1</v>
      </c>
      <c r="C1" s="2" t="s">
        <v>61</v>
      </c>
    </row>
    <row r="2" spans="1:4">
      <c r="B2" s="2" t="s">
        <v>2</v>
      </c>
      <c r="C2" s="2" t="s">
        <v>20</v>
      </c>
      <c r="D2" s="2" t="s">
        <v>21</v>
      </c>
    </row>
    <row r="3" spans="1:4">
      <c r="A3" s="3" t="s">
        <v>133</v>
      </c>
    </row>
    <row r="4" spans="1:4">
      <c r="A4" s="4" t="s">
        <v>132</v>
      </c>
      <c r="B4" s="4" t="s">
        <v>134</v>
      </c>
      <c r="C4" s="4" t="s">
        <v>135</v>
      </c>
      <c r="D4" s="4" t="s">
        <v>13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37</v>
      </c>
      <c r="B1" s="2" t="s">
        <v>1</v>
      </c>
      <c r="C1" s="2" t="s">
        <v>61</v>
      </c>
    </row>
    <row r="2" spans="1:4">
      <c r="B2" s="2" t="s">
        <v>2</v>
      </c>
      <c r="C2" s="2" t="s">
        <v>20</v>
      </c>
      <c r="D2" s="2" t="s">
        <v>21</v>
      </c>
    </row>
    <row r="3" spans="1:4">
      <c r="A3" s="3" t="s">
        <v>133</v>
      </c>
    </row>
    <row r="4" spans="1:4">
      <c r="A4" s="4" t="s">
        <v>137</v>
      </c>
      <c r="B4" s="4" t="s">
        <v>138</v>
      </c>
      <c r="C4" s="4" t="s">
        <v>139</v>
      </c>
      <c r="D4" s="4" t="s">
        <v>14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s>
  <sheetData>
    <row r="1" spans="1:4">
      <c r="A1" s="1" t="s">
        <v>141</v>
      </c>
      <c r="B1" s="2" t="s">
        <v>1</v>
      </c>
      <c r="C1" s="2" t="s">
        <v>61</v>
      </c>
    </row>
    <row r="2" spans="1:4">
      <c r="B2" s="2" t="s">
        <v>2</v>
      </c>
      <c r="C2" s="2" t="s">
        <v>20</v>
      </c>
      <c r="D2" s="2" t="s">
        <v>21</v>
      </c>
    </row>
    <row r="3" spans="1:4">
      <c r="A3" s="3" t="s">
        <v>142</v>
      </c>
    </row>
    <row r="4" spans="1:4">
      <c r="A4" s="4" t="s">
        <v>141</v>
      </c>
      <c r="B4" s="4" t="s">
        <v>143</v>
      </c>
      <c r="C4" s="4" t="s">
        <v>144</v>
      </c>
      <c r="D4" s="4" t="s">
        <v>145</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21:19Z</dcterms:created>
  <dcterms:modified xmlns:dcterms="http://purl.org/dc/terms/" xmlns:xsi="http://www.w3.org/2001/XMLSchema-instance" xsi:type="dcterms:W3CDTF">2018-04-25T16:21:19Z</dcterms:modified>
</cp:coreProperties>
</file>